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onsolidated Statements of Shar" sheetId="5" r:id="rId5"/>
    <s:sheet name="Statements of Cash Flows" sheetId="6" r:id="rId6"/>
    <s:sheet name="Organization and Background" sheetId="7" r:id="rId7"/>
    <s:sheet name="Summary of Significant Accounti" sheetId="8" r:id="rId8"/>
    <s:sheet name="Going Concern" sheetId="9" r:id="rId9"/>
    <s:sheet name="Related Parties and Transaction" sheetId="10" r:id="rId10"/>
    <s:sheet name="Real Estate Project in Developm" sheetId="11" r:id="rId11"/>
    <s:sheet name="Contracts Payable to Land Trust" sheetId="12" r:id="rId12"/>
    <s:sheet name="Arbitration Award and Note Paya" sheetId="13" r:id="rId13"/>
    <s:sheet name="Financing" sheetId="14" r:id="rId14"/>
    <s:sheet name="Income Taxes" sheetId="15" r:id="rId15"/>
    <s:sheet name="Leases" sheetId="16" r:id="rId16"/>
    <s:sheet name="Net Loss per Share" sheetId="17" r:id="rId17"/>
    <s:sheet name="Stock Based Compensation" sheetId="18" r:id="rId18"/>
    <s:sheet name="Commitments and Contingencies" sheetId="19" r:id="rId19"/>
    <s:sheet name="Legal Proceedings" sheetId="20" r:id="rId20"/>
    <s:sheet name="Subsequent Events" sheetId="21" r:id="rId21"/>
    <s:sheet name="Summary of Significant Accoun22" sheetId="22" r:id="rId22"/>
    <s:sheet name="Related Parties and Transacti23" sheetId="23" r:id="rId23"/>
    <s:sheet name="Real Estate Project in Develo24" sheetId="24" r:id="rId24"/>
    <s:sheet name="Contracts Payable to Land Tru25" sheetId="25" r:id="rId25"/>
    <s:sheet name="Financing (Tables)" sheetId="26" r:id="rId26"/>
    <s:sheet name="Income Taxes (Tables)" sheetId="27" r:id="rId27"/>
    <s:sheet name="Leases (Tables)" sheetId="28" r:id="rId28"/>
    <s:sheet name="Basis of Presentation (Details " sheetId="29" r:id="rId29"/>
    <s:sheet name="Summary of Significant Accoun30" sheetId="30" r:id="rId30"/>
    <s:sheet name="Related Parties and Transacti31" sheetId="31" r:id="rId31"/>
    <s:sheet name="Related Parties and Transacti32" sheetId="32" r:id="rId32"/>
    <s:sheet name="Real Estate Project in Develo33" sheetId="33" r:id="rId33"/>
    <s:sheet name="Real Estate Project in Develo34" sheetId="34" r:id="rId34"/>
    <s:sheet name="Contracts Payable to Land Tru35" sheetId="35" r:id="rId35"/>
    <s:sheet name="Contracts Payable to Land Tru36" sheetId="36" r:id="rId36"/>
    <s:sheet name="Financing (Details)" sheetId="37" r:id="rId37"/>
    <s:sheet name="Financing (Details 2)" sheetId="38" r:id="rId38"/>
    <s:sheet name="Income Taxes (Details)" sheetId="39" r:id="rId39"/>
    <s:sheet name="Income Taxes (Details 2)" sheetId="40" r:id="rId40"/>
    <s:sheet name="Leases (Details)" sheetId="41" r:id="rId41"/>
    <s:sheet name="Net Loss per Share (Details Nar" sheetId="42" r:id="rId42"/>
    <s:sheet name="Legal Proceedings (Details Narr" sheetId="43" r:id="rId43"/>
  </s:sheets>
  <s:definedNames/>
  <s:calcPr calcId="124519" calcMode="auto" fullCalcOnLoad="1"/>
</s:workbook>
</file>

<file path=xl/sharedStrings.xml><?xml version="1.0" encoding="utf-8"?>
<sst xmlns="http://schemas.openxmlformats.org/spreadsheetml/2006/main" uniqueCount="387">
  <si>
    <t>Document and Entity Information - USD ($)</t>
  </si>
  <si>
    <t>12 Months Ended</t>
  </si>
  <si>
    <t>Mar. 31, 2016</t>
  </si>
  <si>
    <t>Jul. 13, 2016</t>
  </si>
  <si>
    <t>Sep. 30, 2015</t>
  </si>
  <si>
    <t>Document And Entity Information [Abstract]</t>
  </si>
  <si>
    <t>Entity Registrant Name</t>
  </si>
  <si>
    <t>Aina Le'a Inc.</t>
  </si>
  <si>
    <t>Document Type</t>
  </si>
  <si>
    <t>10-K</t>
  </si>
  <si>
    <t>Amendment Flag</t>
  </si>
  <si>
    <t>false</t>
  </si>
  <si>
    <t>Trading Symbol</t>
  </si>
  <si>
    <t>aizy</t>
  </si>
  <si>
    <t>Document Period End Date</t>
  </si>
  <si>
    <t>Mar. 31,
		2016</t>
  </si>
  <si>
    <t>Document Fiscal Year Focus</t>
  </si>
  <si>
    <t>Document Fiscal Period Focus</t>
  </si>
  <si>
    <t>FY</t>
  </si>
  <si>
    <t>Entity Filer Category</t>
  </si>
  <si>
    <t>Smaller Reporting Company</t>
  </si>
  <si>
    <t>Entity Central Index Key</t>
  </si>
  <si>
    <t>Entity Current Reporting Status</t>
  </si>
  <si>
    <t>No</t>
  </si>
  <si>
    <t>Entity Voluntary Filers</t>
  </si>
  <si>
    <t>Current Fiscal Year End Date</t>
  </si>
  <si>
    <t>--03-31</t>
  </si>
  <si>
    <t>Entity Well Known Seasoned Issuer</t>
  </si>
  <si>
    <t>Entity Common Stock, Shares Outstanding</t>
  </si>
  <si>
    <t>Entity Public Float</t>
  </si>
  <si>
    <t>Balance Sheets - USD ($)</t>
  </si>
  <si>
    <t>Mar. 31, 2015</t>
  </si>
  <si>
    <t>Assets</t>
  </si>
  <si>
    <t>Cash and cash equivalents</t>
  </si>
  <si>
    <t>[1]</t>
  </si>
  <si>
    <t>Restricted cash</t>
  </si>
  <si>
    <t>Prepaid expenses</t>
  </si>
  <si>
    <t>Total current assets</t>
  </si>
  <si>
    <t>Real estate project in development</t>
  </si>
  <si>
    <t>Restricted cash, non-current</t>
  </si>
  <si>
    <t xml:space="preserve"> </t>
  </si>
  <si>
    <t>Deposits</t>
  </si>
  <si>
    <t>Other assets</t>
  </si>
  <si>
    <t>Total assets</t>
  </si>
  <si>
    <t>Liabilities and shareholders' deficit</t>
  </si>
  <si>
    <t>Accounts payable</t>
  </si>
  <si>
    <t>Arbitration award to contractor</t>
  </si>
  <si>
    <t>Related party note and advances payable</t>
  </si>
  <si>
    <t>Short-term debt</t>
  </si>
  <si>
    <t>Current portion - contracts payable to land trust</t>
  </si>
  <si>
    <t>Other liabilities</t>
  </si>
  <si>
    <t>Total current liabilities</t>
  </si>
  <si>
    <t>Long-term debt</t>
  </si>
  <si>
    <t>Contracts payable to land trust, net of current portion</t>
  </si>
  <si>
    <t>Total long-term liabilities</t>
  </si>
  <si>
    <t>Total liabilities</t>
  </si>
  <si>
    <t>Commitments and contingencies (Notes 13 and 14)</t>
  </si>
  <si>
    <t>Shareholders' deficit</t>
  </si>
  <si>
    <t>Preferred Stock, $.001 par value; authorized 10,000,000 shares; None issued and outstanding at March 31, 2016 and 2015</t>
  </si>
  <si>
    <t>Common stock, $.001 par value; authorized 50,000,000 shares; 9,108,056 and 9,099,544 shares issued and outstanding at March 31, 2016 and 2015, respectively</t>
  </si>
  <si>
    <t>Additional paid in capital</t>
  </si>
  <si>
    <t>Accumulated deficit</t>
  </si>
  <si>
    <t>Total shareholders' deficit</t>
  </si>
  <si>
    <t>Total liabilities and shareholders' deficit</t>
  </si>
  <si>
    <t>2015 amounts have been revised for immaterial adjustments, see Note 2.</t>
  </si>
  <si>
    <t>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Statements of Operations - USD ($)</t>
  </si>
  <si>
    <t>Operating Expenses</t>
  </si>
  <si>
    <t>General and administrative</t>
  </si>
  <si>
    <t>Operating loss</t>
  </si>
  <si>
    <t>Interest income (expense), net</t>
  </si>
  <si>
    <t>Other income (expense), net</t>
  </si>
  <si>
    <t>Loss from operations before income taxes</t>
  </si>
  <si>
    <t>Provision for income taxes</t>
  </si>
  <si>
    <t>Net loss</t>
  </si>
  <si>
    <t>Basic and diluted net loss per share (usd per share)</t>
  </si>
  <si>
    <t>Weighted average number of shares used in calculating basic and diluted loss per share</t>
  </si>
  <si>
    <t>Consolidated Statements of Shareholders' Deficit - USD ($)</t>
  </si>
  <si>
    <t>Common Stock</t>
  </si>
  <si>
    <t>Additional Paid-In Capital</t>
  </si>
  <si>
    <t>Accumulated Deficit</t>
  </si>
  <si>
    <t>Total</t>
  </si>
  <si>
    <t>Beginning Balance at Mar. 31, 2014</t>
  </si>
  <si>
    <t>Beginning Balance (in shares) at Mar. 31, 2014</t>
  </si>
  <si>
    <t>Correction of share issuance fees paid</t>
  </si>
  <si>
    <t>Net proceeds from sale of common stock</t>
  </si>
  <si>
    <t>Net proceeds from sale of common stock (in shares)</t>
  </si>
  <si>
    <t>Ending Balance at Mar. 31, 2015</t>
  </si>
  <si>
    <t>Ending Balance (in shares) at Mar. 31, 2015</t>
  </si>
  <si>
    <t>Correction of shares outstanding</t>
  </si>
  <si>
    <t>Correction of shares outstanding (in shares)</t>
  </si>
  <si>
    <t>Debt discount for transferred shares</t>
  </si>
  <si>
    <t>Issuance of restricted shares</t>
  </si>
  <si>
    <t>Issuance of restricted shares (in shares)</t>
  </si>
  <si>
    <t>Ending Balance at Mar. 31, 2016</t>
  </si>
  <si>
    <t>Ending Balance (in shares) at Mar. 31, 2016</t>
  </si>
  <si>
    <t>Statements of Cash Flows - USD ($)</t>
  </si>
  <si>
    <t>Cash flows used in operating activities:</t>
  </si>
  <si>
    <t>Adjustments to reconcile net loss to net cash used in operating activities:</t>
  </si>
  <si>
    <t>Non-cash interest expense</t>
  </si>
  <si>
    <t>Foreign exchange (gain) loss</t>
  </si>
  <si>
    <t>Stock compensation expense</t>
  </si>
  <si>
    <t>Adjustment to arbitration award</t>
  </si>
  <si>
    <t>Changes in assets and liabilities:</t>
  </si>
  <si>
    <t>Prepaid expenses and other assets</t>
  </si>
  <si>
    <t>Deposits and other assets</t>
  </si>
  <si>
    <t>Net cash used in operating activities</t>
  </si>
  <si>
    <t>Cash flows from financing activities:</t>
  </si>
  <si>
    <t>Loan fees paid</t>
  </si>
  <si>
    <t>Proceeds from advances and notes payable from related parties</t>
  </si>
  <si>
    <t>Repayment of notes payable</t>
  </si>
  <si>
    <t>Proceeds from notes payable</t>
  </si>
  <si>
    <t>Fees paid for initial public offering</t>
  </si>
  <si>
    <t>Fees paid for issuance of common stock</t>
  </si>
  <si>
    <t>Proceeds from issuance of common stock</t>
  </si>
  <si>
    <t>Net cash provided by financing activities</t>
  </si>
  <si>
    <t>Net increase (decrease) in cash and cash equivalents</t>
  </si>
  <si>
    <t>Cash and cash equivalents, beginning of year</t>
  </si>
  <si>
    <t>Cash and cash equivalents, end of year</t>
  </si>
  <si>
    <t>Supplemental Disclosures:</t>
  </si>
  <si>
    <t>Interest paid, cash</t>
  </si>
  <si>
    <t>Income taxes paid</t>
  </si>
  <si>
    <t>Non-cash transactions</t>
  </si>
  <si>
    <t>Interest capitalized, net</t>
  </si>
  <si>
    <t>Increase (decrease) in accounts payable for real estate project in development</t>
  </si>
  <si>
    <t>Commission on sale of stock financed by accounts payable</t>
  </si>
  <si>
    <t>Real estate project costs financed by note payable</t>
  </si>
  <si>
    <t>Other assets related to assumption of debt</t>
  </si>
  <si>
    <t>Insurance financed by note payable</t>
  </si>
  <si>
    <t>Loan fee to shareholder</t>
  </si>
  <si>
    <t>Debt discount applied to notes payable from share transfer</t>
  </si>
  <si>
    <t>Increase (decrease) in accounts payable for initial public offering costs</t>
  </si>
  <si>
    <t>Organization and Background</t>
  </si>
  <si>
    <t>Organization, Consolidation and Presentation of Financial Statements [Abstract]</t>
  </si>
  <si>
    <t>Note 1
- Organization and Background Aina Lea, Inc. was
incorporated in the State of Delaware in February 2012. Prior to February 2012, the Company operated as a Nevada limited liability
company, Aina Lea LLC (the LLC). The LLC was formed in April 2009 with DW Aina Lea Development, LLC
(DW) as its managing member and sole owner. In February 2012, the LLC was converted into the Company pursuant to
a plan of conversion. In connection with the conversion, the Company issued 5,500,000 shares of common stock to DW. The assets
and liabilities of the LLC were recorded by the Company at their historical cost. Aina Lea, Inc., together
with its consolidated subsidiaries (the Company), is in the business of acquiring and developing land for residential
and commercial development. The Companys initial project is Phase 1 of the Villages of Aina Lea (Villages)
project located on the Kohala Coast on the Big Island of Hawaii. The Company intends to construct 384 town homes
(Lulana Gardens), construct 48 villas (Whales Point) and develop 70 single family residential
lots (Hoolei Village) for sale in Phase 1 and has developed substantial infrastructure and commenced construction
on 64 of the town homes. An additional 1,011 acres was acquired on November 17, 2015 from Bridge Aina Lea, LLC (Bridge).
The completion of the townhomes, lots, required project infrastructure and onsite amenities are dependent on the Companys
success in obtaining additional debt or equity financing. Marketing of the Lulana Gardens townhomes and the Hoolei Village
lots can begin once the Company files for and obtains the required approval of its homeowners association updates to its
DCCA public filings and has met certain requirements of its development obligations with Hawaii County. On January 5, 2011, an action
for declaratory and injunctive relief was brought by the Mauna Lani Resort Association (Mauna Lani) in connection
with the development of the Villages project. On March 28, 2013, the Circuit Court in Hawaii granted to Mauna Lani a tolling order
preventing further development of the Villages project (including Phase 1) until Hawaii County reviewed further, whether there
were cumulative environmental impacts that were not fully analyzed. The Company has commenced a supplemental environmental impact
statement (SEIS) to assess the impact of the development of the water wells and corridor for the water delivery to
the County water system from the Ouli Wells as well as updating the analysis of current traffic patterns. With respect
to the commencement of the SEIS, the County has issued the necessary permits for construction of the townhomes and villas and on
May 23, 2014, the Hawaii County Planning Department provided written assurance to the Company that it will issue certificates of
occupancy once the SEIS, townhomes and infrastructure are completed. Effective October 16, 2015, the Company entered into the PSA with Bridge to purchase
the remaining 1,011 of residential acres for the purchase price of $24,000,000, of which $10,000,000 was paid in cash November
17, 2015, upon closing. The Company simultaneously issued a three-year note to Bridge for the balance of $14,000,000. Per the terms
of the agreement, the note bears interest at 12% per annum, requires monthly interest payments, and the remaining principal is
due at maturity. The agreement also provides the Company with an option to purchase approximately 27 acres of retail/commercial
property on or before November 17, 2018. On November 12, 2015, the Company received a loan, which together with the Company's working
capital from the sources described above, provided the necessary funds to close on the purchase of the 1,011-acres identified as
Parcels B-1-A and D-1-A pursuant to the PSA. In connection with its approval
of the zoning for the Villages Project, the State of Hawaii Land Use Commission required that 20% or 385 units be initially offered
for sale as affordable or inclusionary housing. Further, the County of Hawaii applies an affordable housing credit requirement
to all market rate housing developments, such as the Villages. The housing credit requirement applies a sliding formula to the
sales price of each unit to determine what, if any contribution, such sale makes towards meeting the housing credit requirement
for the development as a whole. Generally, sales of units based on 80% to 140% of the County of Hawaiis median income generate
credits ranging from 2.0 to .5. Sales at prices based on more than 140% of the County of Hawaiis median income do not generate
any credits. For each Lulana Gardens townhome unit sold at prices based on 120% of the medium income price level, the Company will
earn one affordable housing credit. For Phase 1 of the Villages project, the Company must sell at least 20% of the 502 townhomes
or lots being developed in Phase 1 as affordable housing units which would equate to 101 affordable housing credits to comply with
County requirements. The Company plans to sell additional units at affordable price levels so that more units in subsequent phases
of the Villages can be sold at market rates. Due to the tight lending
market for real estate developments over the last several years, the Company developed its undivided land fractions (ULF)
program (see Note 6) as a unique financing method to raise the capital necessary for the acquisition of Phase 1.</t>
  </si>
  <si>
    <t>Summary of Significant Accounting Policies</t>
  </si>
  <si>
    <t>Accounting Policies [Abstract]</t>
  </si>
  <si>
    <t>Note 2 - Summary of Significant Accounting
Policies Basis of Presentation and Principles of Consolidation The consolidated financial statements include the accounts of the Company and all of
its wholly-owned subsidiaries. All significant intercompany transactions and balances have been eliminated in consolidation. Use of estimates The preparation of financial statements in conformity with generally accepted accounting
principles requires extensive use of management estimates and assumptions that affect reported amounts of assets and liabilities,
reported amounts of expenses. Actual future results could differ from those estimates. Such significant estimates include accounting
for income taxes and accruals for certain business taxes. Restricted Cash Restricted cash consists
of funds held for construction consisting of an $85,000 bond for waterline infrastructure and $2,000,000 for the road and intersection
infrastructure required by Hawaii County in connection with Companys purchase of the 1,011-acres. The $85,000 will be released
when the waterline is completed and accepted by the Waikoloa Village Association. The $2,000,000 will used to pay the road/intersection
construction costs upon approval by the Department of Transportation. Prepaid Expenses Prepaid expenses consist
of amounts paid in advance for which the Company will receive goods or services within the next normal operating cycle. The Company has an effective
registration statement for its initial public offering and has capitalized certain of those offering costs. As of March 31,
2016 and 2015, the Company had deferred offering costs of $850,454 and $556,626, respectively. The deferred offering costs
will be netted against the proceeds from the initial public offering. Real Estate Project in Development The real estate project in
development is stated at cost. The Company capitalizes all direct costs of the project including land acquisition, planning, design,
grading, infrastructure, town home construction, landscaping, taxes, fees and direct project management. General management and
administration costs are expensed as incurred. The Company also capitalizes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During the year ended March 31, 2016, the
Company resumed development activities and as a result, it capitalized $4,015,402 in interest. Certain costs are allocated based
on the purchase price of individual land parcels identified in the purchase and sale agreement. Land in development includes leasehold
interests in land resulting from the transfer of Undivided Land Fractions (ULFs). As phases of the projects are completed
it will be required to allocate certain common costs among the different phase of the development. The Company is currently considering
different allocation methods to finalize those allocations prior to the initial sales of units. Impairment of long-lived
assets The Company performs an impairment test when events or circumstances indicate that an asset's carrying amount may not be recoverable. Events or circumstances that the Company considers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The Company estimates the
fair value of the project based upon the expected net proceeds from the sales of the units and lots, giving consideration to selling
costs, the absorption period and estimated costs to complete. Proceeds from sales of Lulana Gardens and Hoolei Village affordable
housing developments are estimated based upon comparable sales transactions and give consideration to affordable housing pricing
limitations where applicable. The absorption period used gives consideration to the Companys need to raise construction
funding, complete development and resolve pending litigation. Estimated costs to complete
are derived from estimates from the Companys contractors and consulting engineers and give consideration to current and
projected labor and materials costs. As of March 31, 2016 and 2015, the Company determined that no write down from the carrying
value of the project was required. Other Noncurrent Assets Other assets at
March 31, 2016 includes $650,000 related to the purchase of loans, see Note 8, and repayment terms with the contractor
have not been finalized. Deferred
financing costs related to the Companys borrowing activities, including commissions on the sale of ULFs, which are
accounted for as borrowings, are capitalized and amortized to real estate development cost or interest expense as required by
Financial Accounting Standards Board (FASB) Accounting Standards Codification 835-20, Capitalization of
Interest Contracts Payable to Land Trust In order to raise capital
for the initial development of the Villages project, the Company sold undivided land fractions to investors from 2009 through 2014.
The ULF agreements require that the Company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The Company has acquired
the beneficial interests associated with certain of the contracts payable to Land Trust and in accordance with terms of an agreement
with the power of interest of the Land Trust has presented the balance due net of such amounts. Outstanding shares The number of shares of common stock outstanding was adjusted on July 31, 2015 from 9,099,544
to 9,084,056 due to an error made by the transfer agents in recording the shares issued. Advertising Expense Advertising expense for March 31, 2016 and 2015 was $11,499 and $2,832, respectively. Reclassifications Certain prior period financial
statement amounts been reclassified to conform to the current period presentation. Income Taxes Income taxes are accounted
for using an asset and liability approach that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The Companys policy
for deducting interest and penalties is to treat interest as interest expense and penalties as taxes. The Company had not accrued
any amounts for the payment of interest or penalties related to any uncertain tax positions at March 31, 2016 and 2015, as its
review of such positions indicated that such potential positions were minimal. The Company is subject to the examination of its
tax returns by tax authorities beginning April 1, 2012. Fair Value Disclosures The carrying amounts of cash, restricted cash and trade payables approximate their fair
values due to their short-term nature. The fair value of the Companys borrowing approximate their carrying value based on
the Companys current incremental borrowing rates for similar types of borrowing arrangements. Concentrations and other Risks Financial instruments that
potentially subject the Company to concentration of credit risk consist of cash and restricted cash. Cash is held in financial
institutions. As of March 31, 2016, the Company had $560,731 in accounts not covered by FDIC insurance. As of March 31, 2015, the
Company had $12,000,000 in an account which was not covered by FDIC insurance. Restricted cash consists of $2,085,000 and $85,000
at March 31, 2016 and 2015, respectively. The Company conducts its
operations in the state of Hawaii, Hawaii Island. Consequently, any significant economic downturn in the Hawaii real estate market
could potentially have an effect on the Companys business, results of operations and financial condition. Capital Asia Group Pte, Ltd
(CAG) generated substantially all of the Companys funding through December 2014 through its marketing of the
Companys ULFs. CAG has the exclusive rights to market and sell the Companys ULFs in Asia and Australia.
In the event CAG were unable to continue to sell or market ULFs on behalf of the Company it could negatively impact the Companys
operations. Subsequent to December 31, 2014, the Companys operations have been funded through a private sale of common stock
to ZY (see Note 8). Additional funding has been obtained from Romspen Investment Corporation for construction funding; Bridge Capital
and Libo Zhang, a Chinese national, for the purchase of 1,011-acres (see Note 8). The Company has entered into
a fixed price contract with a contractor under which the contractor is to construct all the Lulana Gardens units at a fixed, per
unit price. The Company has not obtained a performance bond from the contractor. Should the contractor fail to complete its contract
or should the contractor seek price increases as a result of increased material or labor costs, the Company may encounter delays
or cost increases which could negatively impact its ability to complete the construction, as well as the profitability, of the
Lulana Gardens project. The Company has entered into cost plus with a guaranteed maximum price contracts with
a contractor to complete certain phases of the infrastructure of Phase 1 of the Villages. The Company has not obtained a performance
bond from the contractor. Recently Issued Accounting Standards The FASB issued Accounting Standards Update
2014-15 "Presentation of Financial Statements-Going Concern (Subtopic 205-40): Disclosure of Uncertainties about an Entity's
Ability to Continue as a Going Concern." The FASB issued Accounting Standards Update No. 2014-09 " Revenue from Contracts with Customers (Topic 606):
Section A - Summary and Amendments That Create Revenue from Contracts with Customers and Other Assets and Deferred Costs - Contracts
with Customers (Subtopic 340-40) The FASB issued Accounting Standards Update 2015-03 InterestImputation
of Interest (Subtopic 835-30): Simplifying the Presentation of Debt Issuance Costs The FASB issued Accounting Standards Update No. 2014-12 "CompensationStock
Compensation (Topic 718): Accounting for Share-Based Payments When the Terms of an Award Provide That a Performance Target Could
Be Achieved after the Requisite Service Period The FASB issued Accounting Standards Update No. 2015-16 Simplifying the Accounting for Measurement-Period Adjustments The FASB issued Accounting Standards Update No. 2015-17 Income Taxes (Topic 740): Balance
Sheet Classification of Deferred Taxes The FASB issued Accounting Standards Update No. 2016-02 Leases (Subtopic 842) Revision of Financial Statements The Company determined
certain amounts for real property taxes and initial public offering (IPO) cost were incorrectly capitalized in
prior periods. During fiscal years 2011 to 2015, $353,548 in property taxes and $20,630 for IPO cost were incorrectly
capitalized. The amounts are immaterial to each fiscal year but as a whole warrant revision to the year ended March 31, 2015
by increasing general and administrative expense by $119,744 and increasing the accumulated deficit beginning balance by
$254,434. Certain prior year amounts were revised to properly reflect deferred tax liabilities
established Internal Revenue Code Section 263(a), and the associated impact on our provision for income taxes, including transactions
with associated tax benefits, in later years. The deferred taxes were established based on a complexity of accounting rule applications
to various assumptions, including estimates of future state income tax rates, tax apportionment factors and tax filing methods.
Appropriate tax filing methods have been applied for the treatment of interest during periods of non-production which have increased
the net operating losses and decreased the IRC 263(a) adjustments effect on deferred income taxes years ended March 31, 2013, 2014
and 2015. The appropriate tax rates and apportionment factors are properly reflected in our full fiscal year March 31, 2016 provision
for income taxes (see Note 9). The effect of these adjustments were only in the disclosures of amounts since there is a full valuation allowance.</t>
  </si>
  <si>
    <t>Going Concern</t>
  </si>
  <si>
    <t>Notes to Financial Statements</t>
  </si>
  <si>
    <t>Note 3 - Going Concern The accompanying consolidated financial statements
have been prepared in accordance with accounting principles generally accepted in the United States of America on the going concern
basis, which contemplates the realization of assets and the satisfaction of liabilities in the normal course of business. Accordingly,
the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As of March 31, 2016, the Companys total
current liabilities exceeded its total current assets by $53,153,229, and its total liabilities exceeded its total assets by $6,586,901.
The Company incurred losses of $3,291,810 and $5,260,487 during the years ended March 31, 2016 and 2015, respectively. Cash used
in operating activities was $19,819,827 and $2,153,157 for the years ended March 31, 2016 and 2015, respectively. The Company had
a cash balance of $823,155 as of March 31, 2016. These conditions raise substantial doubt about the Companys ability to
continue as a going concern. The Companys operations are
focused on the development of the Villages project, including the completion of Phase I of the Villages project. While the
Company currently has project financing available to it to complete a portion of Phase I, its ability to complete development
of Phase I and the remainder of the Villages project is dependent on obtaining project, working capital or equity financing
on reasonable terms. These factors also raise uncertainty about the Companys ability to continue as a going concern. Management is engaged in identifying potential sources of project, working capital or equity financing, including the
Companys initial public offering (see Note 15). However, there can be no assurance that the Company will be able to
obtain the financing necessary to complete and develop Phase I or working capital for normal operations on reasonable terms
or at all.</t>
  </si>
  <si>
    <t>Related Parties and Transactions</t>
  </si>
  <si>
    <t>Related Party Transactions [Abstract]</t>
  </si>
  <si>
    <t xml:space="preserve">Note 4 - Related Parties and
Transactions The RJW/LLW Irrevocable Family
Trust is the Companys controlling shareholder and its principal beneficiary, Robert Wessels (Wessels), serves
as the Companys CEO. Wessels provides management and administrative services to the Company through Relco, a management
company controlled by Wessels. Relco received a 5% ownership interest in DW for management services provided to DW and the Company.
Wessels has provided personal guarantees on certain notes of the Company with an outstanding balance of approximately $13,000,000
and $2,400,000 at March 31, 2016 and 2015, respectively. From time to time Wessels, DW and Relco have advanced funds to the Company.
Such advances are repaid without interest. In November 2015, the Company agreed to accrue a $300,000 fee to Wessels for his personal guaranty of various Company debt. In December 2015, the Company entered into a clarification of the development
agreement with DW in which certain terms were clarified and DW agreed to waive the $200,000 payable. The Company owed $2,590,518
and $2,345,704 as a result of advances from Wessels, DW and Relco as of March 31, 2016 and 2015. Additionally, the Companys
CEO has personally indemnified certain sub-contractors for outstanding amounts owed by the contractors. Such amounts are not material
at March 31, 2016 and 2015. CAG has the sole and exclusive
rights to provide marketing and sales of the Companys ULFs in Asia and Australia. This agreement is with DW, a shareholder
of the Company, and relates to the entire Villages project. A company controlled by the president of CAG holds a 1% interest in
DW. In June of 2012, the president of CAG loaned the Company $2,000,000. The note bears interest at 8%, is unsecured and is due
upon the earlier of: (1) the Company receiving funding from certain loans (2) when sufficient proceeds have been obtained on townhouse
closings or (3) December 31, 2012. The Company was unable to repay the note prior to its due date of December 31, 2012 and continues
to accrue interest. The balance owed on the note was $2,605,778 and $2,445,778 as of March 31, 2016 and 2015, respectively. No
commissions were paid to CAG for the years ended March 31, 2016 and 2015. Certain relatives of the
Companys CEO serve in consulting capacities as controller, director of investor relations and project manager for the Company.
In addition to serving as project manager, this relative also provides landscape management services for the Company. For the years
ended March 31, 2016 and 2015, such individuals together earned $237,772 and $156,000, respectively. For the years ended March
31, 2016 and 2015, the Company owed $31,386 and $51,492 to such individuals, respectively. A director
(and officer) also serves as legal counsel for the Company and as such has incurred legal fees associated with their
services. For the years ended March 31, 2016 and 2015 fees from this individual were $173,280 and $103,384, respectively.
For the years ended March 31, 2016 and 2015, the Company owed this individual $230,717 and $123,861, respectively. The Companys CEO,
Relco, and DW have periodically advanced funds to the company. These advances from Relco and DW bear no interest, are due on demand
and are unsecured. Advances from the CEO do not bear interest. Following is a summary of note and advances to related parties:
March 31, 2016 March 31, 2015
Advances from DW $  $ 200,000
Advances from CEO 2,590,518 2,145,705
Note Payable to CAG president 2,605,778 2,445,778
Total: $ 5,196,296 $ 4,791,482 </t>
  </si>
  <si>
    <t>Real Estate Project in Development</t>
  </si>
  <si>
    <t>Real Estate [Abstract]</t>
  </si>
  <si>
    <t>Note 5 - Real
Estate Project in Development The Companys current real estate projects in development consist of approximately
61 acres with 384 townhomes (Lulana Gardens) and 48 luxury villas (Whales Point) on 38 acres, and 70 residential lots on
23 acres (Hoolei Village) (collectively Phase 1). On November 17, 2015, the Company purchased the remaining
1,011-acres of residential property of the Villages from Bridge for $24,000,000. The Company paid $10,000,000 at closing and issued
a three-year note to Bridge for the balance of $14,000,000. Real estate project in development costs are summarized as follows:
March 31, 2016 March 31, 2015
Land acquisition $ 30,304,277 $ 6,019,751
Planning, engineering and project management 1,182,184 882,272
Infrastructure 15,356,590 11,108,591
Townhome construction 5,631,006 5,505,116
Capitalized interest, taxes and lease payments 8,902,594 4,762,201
Legal and other finance costs 2,468,205 2,226,599
Total Capitalized $ 63,844,856 $ 30,504,530 The Company capitalized
$2,267,197 in interest cost through March 31, 2011, during active development of the land and construction of the townhomes.
For the years ended March 31, 2016 and 2015, interest costs amounting to $772,327 and $4,162,228, respectively, have been
expensed. The March 31, 2015 interest expense was due to a substantial reduction in construction activities. The reduction in
activity relates to difficulties in gaining financing due to alleged zoning issues raised by the Hawaii State Land Use
Commission. From the inception of the project through March 31, 2015, the Company expensed a total interest of $27,746,664 in
interest costs. The Company resumed normal development activities in April 2015 and capitalized $4,015,402 for the year ended
March 31, 2016. During the year ended March 31, 2016, the Company determined previously capitalized property tax from fiscal
year 2011 to 2015 in the amount of $353,548 was incorrectly capitalized see Note 2.</t>
  </si>
  <si>
    <t>Contracts Payable to Land Trust</t>
  </si>
  <si>
    <t>Payables and Accruals [Abstract]</t>
  </si>
  <si>
    <t xml:space="preserve">Note 6 - Contracts Payable to Land
Trust To assist in its acquisition
and development of real estate projects the Company sells ULFs to investors. Through the ULF program an investor receives a warranty
deed to an undivided fractional interest in a property and then contributes the deed to a land trust (the Trust)
in exchange for a beneficial interest in the land trust. Concurrent with the transfer of the ULF, the investor enters into a joint
development agreement with the Company. Concurrently the investor also appoints CAG as the holder of the power of direction in
the Trust. The arrangement also provides for the appointment of an independent third party as trustee to manage the Trust and for
the trustee and to take direction from CAG. Upon completion and sale of the improvements on the property, the land trust receives
a fixed sum from the Company, the trustee distributes the proceeds to the ULF investor and re- conveys the deed covering the property
back to the Company and cancels the beneficial interest in the land trust. If the land is not sold within 30 months of the transfer
of the deed to the beneficiary of the Trust, the Company is required to increase the fixed sum by 1% per month. The Company has created 4,320
ULFs related to Lulana Gardens and 2,800 ULFs related to Hoolei Villages. The ULFs represent a deeded interest in a designated
percentage of one or more of the Lulana Gardens townhomes or the Hoolei Village lots in Phase 1 in exchange for a payment
of $9,600 to the Company. As of March 31, 2016, the land on which the townhomes are being built is owned 95.85% by the Aina Lea
Trust No. 1 and 4.15% directly by Aina Lea. Aina Lea owns 42.73% of the Trust. Pursuant to the ULF arrangement,
the Company is obligated to immediately pay to the Trust a one-time lump sum lease payment of $500 within 90 days of purchase of
ULF and an additional $12,000 upon the sale of the townhouse or lot. All lease payments have been made to investors totaling $2,299,500
through March 31, 2016. As a result of construction delays during the course of the zoning litigation, the Company has not paid
the $12,000 at or prior to the end of 30 months from the date of the transfer of the deed. Accordingly, the Company has accrued
a penalty interest of 1% per month is due on the $9,600 original investment as required. Additionally, the Company could be removed
as developer of Trust No. 1 of the Project 32 months after the last deed was delivered to the Trust. As of March 31, 2016, the
last deed was delivered to the Trust on October 1, 2012. No additional deeds were to be transferred to the Trust, and as such,
the Company could be removed as developer of Trust No. 1 of the Project effective April 2016. The Company has not received any
notices from the Trust and does not expect to be removed as the developer. Additionally, all deeds were contributed to Trust No.
2 in November 2015. The Joint Development Agreement
related to the ULFs provides that after 30 months from the recordation date, the Company could be compelled to repay the principal
portion of the obligation ($9,100 per ULF) without further obligation to the Trust. Accordingly, the Company has classified as
a current liability the principal related to the ULFs that have or will exceed 30 months from recordation amounting to $26,171,600
and $25,625,600 as of March 31, 2016 and March 31, 2015, respectively. No demands for payment have been made by the Trustee and
management plans to make payments from the sales of the improved properties. The Company accretes interest
on the ULF proceeds over a 32-month period. Accreted interest costs on the ULFs for the periods ended March 31, 2016 and 2015 were
$2,559,104 and $2,647,551, respectively. As of March 31, 2016 and 2015, the Company owes principal of $27,541,672 and$27,496,329,
respectively, and interest of $11,668,502 and $9,109,398, respectively. If the Company repurchases the ULF before the 32-month
period has expired, the full accreted interest for the 32-month period must be paid. The unaccreted interest as of March 31, 2016
and 2015 is $2,131 and $142,990, respectively. Certain ULF contracts totaling
$2,496,000 at March 31, 2016 and 2015, respectively provide for the Company to repay the ULF holders in Singapore dollars. Exchange
gains (losses) for the years ended March 31, 2016 and 2015 of ($44,843) and $225,571, respectively, were recorded based at applicable
exchange rates. In March 2012, the Company
entered into an arrangement with the power of interest in the Trust which governs how the proceeds from sales are to be distributed.
Under the arrangement, as sales proceeds are received into escrow, the Company is to receive directly from escrow, prior to any
payments being made to the Trust, the pro-rata share of the sales proceeds represented by the beneficial interests held by the
Company. Based on the arrangement, the Company has netted the carrying value of its beneficial interests against the contract payable
due to the Trust. The gross amounts of the beneficial interests and contracts payable to land trust and the resulting net amount
are disclosed below:
March 31, 2016 March 31, 2015
Contracts payable to land trust $ 61,367,974 $ 58,763,527
Beneficial Interest held (22,157,800 ) (22,157,800 )
Contracts payable to land trust, net $ 39,210,174 $ 36,605,727 </t>
  </si>
  <si>
    <t>Arbitration Award and Note Payable</t>
  </si>
  <si>
    <t>Debt Disclosure [Abstract]</t>
  </si>
  <si>
    <t>Note 7 - Arbitration Award and Note
Payable In April 2010, the Company
contracted with Goodfellow Bros., Inc. (GBI) to perform infrastructure work. Prior to completion, the parties disagreed
about the amount due for the work performed and the dispute was taken to arbitration. The arbitrator approved the claim by GBI,
including the completion bonus. The Company had previously paid the contractor $4.8 million and in January 2013, the arbitrator
awarded an additional $2,849,212 to GBI. Subsequent to the issuance of the judgment the Company paid $772,048 to the contractor
resulting in a balance of $2,077,164 at March 31, 2013. From the date of the judgment through December 31, 2014, the Company accrued
interest of $363,504 on the judgment at the Hawaii statutory rate of 10%. The parties executed a settlement agreement reducing
the total amount owed to $2,022,000. All prior accrued interest was abated with the settlement agreement and removed as a liability
in March 2015. The settlement amount was paid in April 2015. In October 2013, Bridge Capital,
LLC, an affiliate of the former owner of Phase 1 of the project, loaned the Company $2,200,066. The note, required monthly interest
payments at 10% per annum, was secured by the Companys land parcel and became due on October 1, 2014. The loan was personally
guaranteed by the Companys CEO. The note principal, related interest and penalties totaling $2,790,326 were repaid in March
2015.</t>
  </si>
  <si>
    <t>Financing</t>
  </si>
  <si>
    <t>Financing Activities</t>
  </si>
  <si>
    <t>Note 8 - Financing Short-Term Debt On October 27, 2015, the Company executed a
$1,150,000 loan purchase agreement with American Savings Bank, F.S.B. (ASB). The agreement to purchase all the right,
title and interest in and to the loans of E. M. Rivera &amp; Sons, Inc. (EMR), the Companys infrastructure
contractor, is effective upon the final payment payable by August 31, 2016. The purchase is for eight loans made by ASB to EMR
secured by a first priority security interest in and to the personal property of EMR. The terms of the promissory note require
$150,000 due upon execution with the remaining $1,000,000 due in $250,000 installments due and payable on November 30, 2015, February
28, 2016, May 31, 2016 and August 31, 2016. The Company has paid $450,000 on the note as of March 31, 2016. The Company received
an extension on the $250,000 payment originally due on May 31, 2016 to June 30, 2016, plus a late fee of $5,000. On July 1, 2016, ASB provided a written notice
of default on the loan purchase agreement, as the $255,000 was not received. However, without waiving the Companys default,
ASB provided a conditional consent to providing additional time to the Company to make payment and cure the default under the loan
purchase agreement as follows: (i) an additional extension fee of $5,000 or a total of $260,000 is due to the ASB on or before
July 15, 2016, (ii) there will be no further extensions and if the payment is not received on or before July 15, 2016, the loan
purchase agreement shall be deemed terminated, and (iii) if not terminated, the final installment payment is due on or before August
31, 2016. If the loan purchase agreement is terminated, then ASB would retain the loans to EMR, net of amounts already paid by
the Company, and the Company would pursue collection from EMR the amounts paid to ASB. EMR has acknowledged that they owe these
amounts to the Company. As the receipt of any proceeds to the Company from the IPO will be after July 15, 2016, the Companys
loan purchase agreement with ASB is subject to termination. The Company expects to collect the $650,000 paid to ASB for the loan
purchase from the contractor or apply that amount against future contract invoices. On November 12, 2015, the Company executed
a one-year $6,000,000 land loan with Libo Zhang, a Chinese national, with net proceeds of $5,040,000 made available for the purchase
of the 1,011 residential acres acquired from Bridge. The loan is secured by a portion of Phase 1 (parcel D-1-B-1), bears interest
at 12% per annum and matures on November 12, 2016. As an additional security to this loan, DW transferred 23,091 of its shares
of the Company to the lender. The Company has recorded this consideration as an additional debt discount of $317,501 based the
number of shares transferred and the per share offering price of $13.75 as listed in the Companys registration statement.
The debt discount is being amortized over a straight-line basis over the term of the loan. Interest of $720,000 was retained by
the lender from the gross proceeds at funding and was treated as a debt discount. The Company also paid $240,000 as debt issuance
costs. The Company recognized $487,281 as interest expense for the year ended March 31, 2016 related this loan. On November 17, 2015, the Company executed
a three-year $14,000,000 land loan with Bridge, with the net proceeds made available for the purchase of the 1,011-acres. The loan
is secured by a mortgage bearing interest at 12% per annum, payable, interest only, monthly and matures November 17, 2018. As of
March 31, 2016, the balance on this borrowing is $14,000,000. (see Note 15) In March 2016, the Company received an advance
of $350,000 that is personally guaranteed by the Companys CEO, in anticipation of finalizing an EB-5 investor program loan
(see Note 15). During the year, the Company executed two commercial
premium finance agreements for various insurance policies with maturities of less than one year. Following is a summary of short-term debt:
March 31, 2016 March 31, 2015
Libo Zhang, net $ 5,357,727 $ 
Bridge Aina Lea, LLC 14,000,000 
American Savings Bank 200,000 
Whales Point Fund LLP 350,000 
First Insurance Funding 16,492 
Total short-term debt $ 19,924,219 $  Long-Term Debt On July 24, 2015, the Company executed and
closed on a two-year $12,000,000 construction loan with Romspen Investment Corporation, with the net proceeds available for operations
and project development. The loan is secured by the Companys interest in a portion of Phase 1 (parcel D-1-B-2), bears interest
at 12.5% per annum, payable monthly, and required advance fees of $712,112 upon the first draw. The Company received draws of $7,863,125
and incurred additional loans fee of $19,881. The loan requires an interest reserve of $1,250,000 to be held by the lender. The
loan is personally guaranteed by the Company's CEO. As of March 31, 2016, the balance on this borrowing, net of $240,748 discount
is $7,622,377. Annual maturities of long-term debt are:
March 31, Amount
2017 
2018 $ 7,622,377
2019 
2020 
2021 
$ 7,622,377 Sale of Stock On October 31, 2014, the Company entered into
a financing transaction with Shanghai Zhongyou Real Estate Group consisting initially of a $16,000,000 sale of 1,280,000 shares
of its common stock. In accordance with the terms of the agreement, the $16,000,000 was primarily used by the Company to acquire
the remaining 1,011 acres of residential property. On February 13, 2015, the shares were delivered to Shanghai Zhongyou Real Estate
Group, who in turn waived any conditions and released the $16,000,000 to the Company. The Company incurred commissions and expenses
of $1,435,860 related to the stock sale.</t>
  </si>
  <si>
    <t>Income Taxes</t>
  </si>
  <si>
    <t>Income Tax Disclosure [Abstract]</t>
  </si>
  <si>
    <t>Note 9 - Income Taxes There was no provision for income taxes for
the years ended March 31, 2016 and 2015 due to net operating losses. Deferred income taxes reflect the net tax effects
of (a) temporary differences between the carrying amounts of assets and liabilities for financial reporting purposes and the amounts
used for income tax purposes, and (b) operating losses and tax credit carry-forwards. The components of deferred tax assets and
liabilities consist of the following:
March 31, 2016 March 31, 2015
Deferred Tax Asset:
Net operating losses $ 9,574,039 $ 8,173,943
Basis difference in real estate project in development 2,064,071 2,064,071
Other 109,996 117,223
Total deferred tax asset 11,748,106 10,355,237
Valuation allowance (11,748,106 ) (10,355,237 )
Net deferred taxes $  $  FASB ASC 740 - Income Taxes requires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Due to the Companys
recent history of operating losses, management believes that recognition of the deferred tax assets arising from the above-mentioned
future tax benefits is currently not likely to be realized and, accordingly, has provided a full valuation allowance against its
net deferred tax assets. The valuation allowance increased by $1,392,869
and $1,950,044 respectively, during the years ended March 31, 2016 and 2015, primarily related to book/tax differences in the basis
of the real estate project in development. At March 31, 2016 and 2015 the Company had
$25,047,193 and $21,384,322 of federal and state net operating loss carry-forwards, respectively, that begin to expire in 2032
if not utilized. Following is a summary of the effective tax
rate of the Companys provision (benefit) for income taxes differences from the federal statutory rate:
March 31, 2016 March 31, 2015
Statutory Rate 34.00 % 34.00 %
State Tax 4.68 % 4.19 %
Valuation Allowance (42.31 )% (37.93 )%
Others 3.63 % (0.26 )%
Total  %  %</t>
  </si>
  <si>
    <t>Leases</t>
  </si>
  <si>
    <t xml:space="preserve">Note 10 - Leases The Company leases office
space for the Hawaii offices under a month to month lease arrangement. Monthly rent under the lease is approximately $2,305. For
the years ended March 31, 2016 and 2015 the Company recorded $29,971 and $28,831, respectively in rent expense under this lease. The Company leases office
space for the Nevada offices under a three-year lease arrangement beginning November 1, 2015 and expiring October 31, 2018. Monthly
rent under the lease is $986 for the first six months, $1,644 for the next 18 months and $1,808 for the last 12 months. For the
years ended March 31, 2016 and 2015 the Company recorded $5,918 and $0, respectively in rent expense under this lease. The Company acquired three
water well leases with the purchase of the 1,011-acres on November 17, 2015 (the Effective Date). The term of the
lease terminates on the earlier of: the date that it and any related water system infrastructure are granted, conveyed, dedicated
to a third party, or seven years. The lease is subject to a completion deadline that is seven years after the Effective Date. The
rent applicable to the lease is an amount equal to annual county of Hawaii real property taxes on the leased sites and all other
governmental or quasi-governmental fees or charges against the lease sites or the owner of the leased sites during the term, plus
general excise tax, payable at least 15 business days before their due date, or upon earlier notice from the lessor. Following are the future minimum lease payments:
March 31, Amount
2017 $ 20,333
2018 21,811
2019 13,919
2020 1,263
2021 1,263 </t>
  </si>
  <si>
    <t>Net Loss per Share</t>
  </si>
  <si>
    <t>Earnings Per Share [Abstract]</t>
  </si>
  <si>
    <t>Note 11
- Net per Share There were
shares
were
warrants
share-based
Mar ch 31, 2016 and 2015.</t>
  </si>
  <si>
    <t>Stock Based Compensation</t>
  </si>
  <si>
    <t>Disclosure of Compensation Related Costs, Share-based Payments [Abstract]</t>
  </si>
  <si>
    <t>Note 12 - Stock
Based Compensation During the year ended March 31, 2016, the Company awarded 24,000 shares of restricted
stock to its employees and vendor. The restricted stock has an immediate vest and the Company recognized $330,000 as stock compensation
expense for the year ended March 31, 2016. The value of the award was based on the number of shares awarded at the offering per
share price of $13.75 as disclosed in the Companys registration statement.</t>
  </si>
  <si>
    <t>Commitments and Contingencies</t>
  </si>
  <si>
    <t>Commitments and Contingencies Disclosure [Abstract]</t>
  </si>
  <si>
    <t>Note 13 - Commitments and
Contingencies The Company is subject to
a variety of local, state, and federal laws and regulations related to land development activities, housing construction standards,
sales practices, employment practices, and protection of the environment. As a result, we are subject to periodic examination or
inquiry by various administering governmental agencies. On March 23, 2015, the Company
entered into a Purchase and Sale Agreement for the purchase of approximately 455 acres in Arizona for the development of a resort
community for a purchase price of $8,172,000. The agreement has expired but the Company will resume discussions after the water
rights have been secured for the property. The Company intends to finance this transaction through an acquisition and development
loan.</t>
  </si>
  <si>
    <t>Legal Proceedings</t>
  </si>
  <si>
    <t>Note 14 - Legal Proceedings DW Aina Lea Development, LLC and Relco Corp. v. Bridge
Aina Lea, LLC The 1,011 acres of the Villages has been the
subject of a series of related agreements. Bridge and Relco initially entered into a Purchase and Sale Agreement effective October
1, 2008, which was subsequently amended and supplemented (including the addition of the Company as a party) between February and
December 2009. From January 2010 until November
25, 2014, performance under the Previous PSA had been suspended due to litigation between DW (as the predecessor entity to the
Company as Master Developer) and the LUC, whereby the LUC issued an Order to Show Cause to prove the property was
being developed in accordance with the representation and not held as land speculator. In January 2012, DW and Relco assigned their
rights to acquire the remaining property to the Company in consideration for the Companys assumption of the installment
obligations under the Previous PSA and a $17,000,000 profit participation. On November 25, 2014, the Supreme Court of the State
of Hawaii rendered a final favorable decision for the Company, confirming the urban zoning for the residential parcels within the
Villages (the Decision). After the Decision, the Company
continued to negotiate with Bridge to complete the purchase of the remaining 1,011 acres of residential property. On or about April 24, 2015,
DW and Relco (collectively the Plaintiffs) filed an action against Bridge in the Circuit Court of the Third Circuit,
State of Hawaii (Civil Case No. 15-1-0154K) (the April Lawsuit). The Plaintiffs sought specific performance by Bridge
of the purchase of lots D-1-A and B-1-A pursuant to the Previous PSA. Effective October 16, 2015,
the Company reached an agreement with Bridge to purchase the remaining 1,011 of residential acres and entered into the Purchase
and Sale Agreement for Residential Property at Aina Lea. The PSA replaces the Previous PSA in all respects. Pursuant to
the PSA, the Company agreed to purchase the property for a purchase price of $24,000,000, of which $10,000,000 was paid at closing
on November 17, 2015. The Company issued a three-year promissory note to Bridge for the balance of $14,000,000 (the Note).
Per the terms of the PSA, the Note bears interest at 12% per annum, requires monthly interest payments, and any remaining principal
is due at maturity. The PSA also provides the Company with an option to purchase approximately 27 acres of retail/commercial property
on or before November 17, 2018. Concurrently with the closing on the PSA, DW
and Relco dismissed the April Lawsuit by filing a Stipulation for Dismissal with Prejudice Mauna Lani Resort Association v. County of Hawaii, et.al. The Company, is party to
a lawsuit wherein its former parent company, DW, Relco, and Hawaii County (the County) are party to a case in the
Circuit Court of the Third Circuit State of Hawaii ( See Mauna Lani Resort Assn. v. County Planning Department of Hawaii,
et. al, No. 11-01- 005K From time to time, we may
be involved in various legal actions in the ordinary course of our business.</t>
  </si>
  <si>
    <t>Subsequent Events</t>
  </si>
  <si>
    <t>Subsequent Events [Abstract]</t>
  </si>
  <si>
    <t>Note 15 - Subsequent Events The Company has an effective
registration statement for its initial public offering, in which it is offering a minimum of 1,250,000 shares and a maximum of
2,000,000 shares. The Company expects its shares to be traded over the NASDAQ Global Market under the symbol "AIZY" after the
minimum 1,250,000 shares are sold and anticipates selling between $17,187,500 and $27,500,000 of newly issued common stock shares.
The Company expects to close the initial public offering in the first half of the fiscal year ending March 31, 2017. On June 29, 2016, the Company executed and
closed on a temporary bridge financing promissory note to fund operations with a maximum of $400,000. The note shall mature at
the earlier of July 30, 2016 or the date of the closing of the initial public offering, and the unpaid principal amount of each
advance shall bear simple interest at a 3% annual rate. The Company also agreed to pay a lender fee equal to 3% of each advance.
The Company requested and received an initial advance of $150,000 on June 29, 2016. From April to June 2016, the Company received
additional advances totaling $350,000 for project expenditures related to the anticipated EB-5 investor program. In July 2016, the Company did not make the
required monthly interest payment on the $14,000,000 land loan with Bridge and is considered in default. The Company is in negotiations
with Bridge for an extension to avoid a material default on the land loan but has classified the loan as a current liability.</t>
  </si>
  <si>
    <t>Summary of Significant Accounting Policies (Policies)</t>
  </si>
  <si>
    <t>Basis of Presentation and Principles of Consolidation</t>
  </si>
  <si>
    <t>Basis of Presentation and Principles of Consolidation The consolidated financial statements include the accounts of the Company and all of
its wholly-owned subsidiaries. All significant intercompany transactions and balances have been eliminated in consolidation.</t>
  </si>
  <si>
    <t>Use of estimates</t>
  </si>
  <si>
    <t>Use of estimates The preparation of financial statements in
conformity with GAAP requires management to make estimates and assumptions that affect the amounts reported in these financial
statements and accompanying notes. Actual results could differ from those estimates.</t>
  </si>
  <si>
    <t>Restricted Cash</t>
  </si>
  <si>
    <t>Restricted Cash Restricted cash consists of funds held for
construction consisting of an $85,000 bond for waterline infrastructure and $2,000,000 for the road and intersection infrastructure
required by Bridge in connection with Companys purchase of the 1,011 acres. The $85,000 will be released when the waterline
is completed and accepted by the Waikoloa Village Association. The $2,000,000 will used to pay the road/intersection construction
costs upon approval by the Hawaii Department of Transportation.</t>
  </si>
  <si>
    <t>Prepaid Expense</t>
  </si>
  <si>
    <t>Prepaid Expenses Prepaid expenses consist
of amounts paid in advance for which the Company will receive goods or services within the next normal operating cycle. The Company has an effective
registration statement for its initial public offering and has capitalized certain of those offering costs. As of March 31,
2016 and 2015, the Company had deferred offering costs of $850,454 and $556,626, respectively. The deferred offering costs
will be netted against the proceeds from the initial public offering.</t>
  </si>
  <si>
    <t>Real Estate Project in Development The real estate project in
development is stated at cost. The Company capitalizes all direct costs of the project including land acquisition, planning, design,
grading, infrastructure, town home construction, landscaping, taxes, fees and direct project management. General management and
administration costs are expensed as incurred. The Company also capitalizes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During the year ended March 31, 2016, the
Company resumed development activities and as a result, it capitalized $4,015,402 in interest. Certain costs are allocated based
on the purchase price of individual land parcels identified in the purchase and sale agreement. Land in development includes leasehold
interests in land resulting from the transfer of Undivided Land Fractions (ULFs). As phases of the projects are completed
it will be required to allocate certain common costs among the different phase of the development. The Company is currently considering
different allocation methods to finalize those allocations prior to the initial sales of units.</t>
  </si>
  <si>
    <t>Impairment of long-lived assets</t>
  </si>
  <si>
    <t>Impairment of long-lived assets The Company performs an impairment
test when events or circumstances indicate that an assets carrying amount may not be recoverable. Events or circumstances
that the Company considers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The Company estimates the
fair value of the project based upon the expected net proceeds from the sales of the units and lots, giving consideration to selling
costs, the absorption period and estimated costs to complete. Proceeds from sales of Lulana Gardens and Hoolei Village affordable
housing developments are estimated based upon comparable sales transactions and give consideration to affordable housing pricing
limitations where applicable. The absorption period used gives consideration to the Companys need to raise construction
funding, complete development and resolve pending litigation. Estimated costs to complete
are derived from estimates from the Companys contractors and consulting engineers and give consideration to current and
projected labor and materials costs. As of March 31, 2016 and 2015, the Company determined that no write down from the carrying
value of the project was required.</t>
  </si>
  <si>
    <t>Other Noncurrent Assets</t>
  </si>
  <si>
    <t>Other Noncurrent Assets Other assets at
March 31, 2016 includes $650,000 related to the purchase of loans, see Note 8, and repayment terms with the contractor
have not been finalized. Deferred financing
costs related to the Companys borrowing activities, including commissions on the sale of ULFs, which are accounted for
as borrowings, are capitalized and amortized to real estate development cost or interest expense as required by Financial
Accounting Standards Board (FASB) Accounting Standards Codification 835-20, Capitalization of Interest</t>
  </si>
  <si>
    <t>Contracts Payable to Land Trust In order to raise capital
for the initial development of the Villages project, the Company sold undivided land fractions to investors from 2009 through 2014.
The ULF agreements require that the Company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The Company has acquired
the beneficial interests associated with certain of the contracts payable to Land Trust and in accordance with terms of an agreement
with the power of interest of the Land Trust has presented the balance due net of such amounts.</t>
  </si>
  <si>
    <t>Outstanding shares</t>
  </si>
  <si>
    <t>Outstanding shares The number of shares of common stock outstanding
was adjusted on July 31, 2015 from 9,099,544 to 9,084,056 due to an error made by the transfer agents in recording the shares
issued.</t>
  </si>
  <si>
    <t>Advertising Expense</t>
  </si>
  <si>
    <t>Advertising Expense Advertising expense for March 31, 2016 and 2015 was $11,499 and $2,832, respectively.</t>
  </si>
  <si>
    <t>Reclassifications</t>
  </si>
  <si>
    <t>Reclassifications Certain prior period financial
statement amounts been reclassified to conform to the current period presentation.</t>
  </si>
  <si>
    <t>Income Taxes Income taxes are accounted
for using an asset and liability approach that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The Companys policy
for deducting interest and penalties is to treat interest as interest expense and penalties as taxes. The Company had not accrued
any amounts for the payment of interest or penalties related to any uncertain tax positions at March 31, 2016 and 2015, as its
review of such positions indicated that such potential positions were minimal. The Company is subject to the examination of its
tax returns by tax authorities beginning April 1, 2012.</t>
  </si>
  <si>
    <t>Fair Value Disclosures</t>
  </si>
  <si>
    <t>Fair Value Disclosures The carrying amounts of cash, restricted cash and trade payables approximate their fair
values due to their short-term nature. The fair value of the Companys borrowing approximate their carrying value based on
the Companys current incremental borrowing rates for similar types of borrowing arrangements.</t>
  </si>
  <si>
    <t>Concentrations and other Risks</t>
  </si>
  <si>
    <t>Concentrations and other Risks Financial instruments that
potentially subject the Company to concentration of credit risk consist of cash and restricted cash. Cash is held in financial
institutions. As of March 31, 2016, the Company had $560,731 in accounts not covered by FDIC insurance. As of March 31, 2015, the
Company had $12,000,000 in an account which was not covered by FDIC insurance. Restricted cash consists of $2,085,000 and $85,000
at March 31, 2016 and 2015, respectively. The Company conducts its
operations in the state of Hawaii, Hawaii Island. Consequently, any significant economic downturn in the Hawaii real estate market
could potentially have an effect on the Companys business, results of operations and financial condition. Capital Asia Group Pte, Ltd
(CAG) generated substantially all of the Companys funding through December 2014 through its marketing of the
Companys ULFs. CAG has the exclusive rights to market and sell the Companys ULFs in Asia and Australia.
In the event CAG were unable to continue to sell or market ULFs on behalf of the Company it could negatively impact the Companys
operations. Subsequent to December 31, 2014, the Companys operations have been funded through a private sale of common stock
to ZY (see Note 8). Additional funding has been obtained from Romspen Investment Corporation for construction funding; Bridge Capital
and Libo Zhang, a Chinese national, for the purchase of 1,011-acres (see Note 8). The Company has entered into
a fixed price contract with a contractor under which the contractor is to construct all the Lulana Gardens units at a fixed, per
unit price. The Company has not obtained a performance bond from the contractor. Should the contractor fail to complete its contract
or should the contractor seek price increases as a result of increased material or labor costs, the Company may encounter delays
or cost increases which could negatively impact its ability to complete the construction, as well as the profitability, of the
Lulana Gardens project. The Company has entered into cost plus with a guaranteed maximum price contracts with
a contractor to complete certain phases of the infrastructure of Phase 1 of the Villages. The Company has not obtained a performance
bond from the contractor.</t>
  </si>
  <si>
    <t>Recently Issued Accounting Standards</t>
  </si>
  <si>
    <t>Recently Issued Accounting Standards The FASB issued Accounting Standards Update
2014-15 "Presentation of Financial Statements-Going Concern (Subtopic 205-40): Disclosure of Uncertainties about an Entity's
Ability to Continue as a Going Concern." The FASB issued Accounting Standards Update No. 2014-09 " Revenue from Contracts with Customers (Topic 606):
Section A - Summary and Amendments That Create Revenue from Contracts with Customers and Other Assets and Deferred Costs - Contracts
with Customers (Subtopic 340-40) The FASB issued Accounting Standards Update 2015-03 InterestImputation
of Interest (Subtopic 835-30): Simplifying the Presentation of Debt Issuance Costs The FASB issued Accounting Standards Update No. 2014-12 "CompensationStock
Compensation (Topic 718): Accounting for Share-Based Payments When the Terms of an Award Provide That a Performance Target Could
Be Achieved after the Requisite Service Period The FASB issued Accounting Standards Update No. 2015-16 Simplifying the Accounting for Measurement-Period Adjustments The FASB issued Accounting Standards Update No. 2015-17 Income Taxes (Topic 740): Balance
Sheet Classification of Deferred Taxes The FASB issued Accounting Standards Update No. 2016-02 Leases (Subtopic 842)</t>
  </si>
  <si>
    <t>Revision of Financial Statements</t>
  </si>
  <si>
    <t>Revision of Financial Statements The Company determined certain amounts for real property taxes and initial public
offering (IPO) cost were incorrectly capitalized in prior periods. During fiscal years 2011 to 2015, $353,548 in
property taxes and $20,630 for IPO cost were incorrectly capitalized. The amounts are immaterial to each fiscal year but as a whole
warrant revision to the year ended March 31, 2015 by increasing general and administrative expense by $119,744 and increasing the
accumulated deficit beginning balance by $254,434. Certain prior year amounts were revised to properly reflect deferred tax liabilities
established Internal Revenue Code Section 263(a), and the associated impact on our provision for income taxes, including transactions
with associated tax benefits, in later years. The deferred taxes were established based on a complexity of accounting rule applications
to various assumptions, including estimates of future state income tax rates, tax apportionment factors and tax filing methods.
Appropriate tax filing methods have been applied for the treatment of interest during periods of non-production which have increased
the net operating losses and decreased the IRC 263(a) adjustments effect on deferred income taxes years ended March 31, 2013, 2014
and 2015. The appropriate tax rates and apportionment factors are properly reflected in our full fiscal year March 31, 2016 provision
for income taxes (see Note 9). The effect of these adjustments were only in the disclosures of amounts since there is a full valuation allowance.</t>
  </si>
  <si>
    <t>Related Parties and Transactions (Tables)</t>
  </si>
  <si>
    <t>Schedule of Note and Advances Payable to Related Parties</t>
  </si>
  <si>
    <t xml:space="preserve">Following is a summary of note and advances to related parties:
March 31, 2016 March 31, 2015
Advances from DW $  $ 200,000
Advances from CEO 2,590,518 2,145,705
Note Payable to CAG president 2,605,778 2,445,778
Total: $ 5,196,296 $ 4,791,482 </t>
  </si>
  <si>
    <t>Real Estate Project in Development (Tables)</t>
  </si>
  <si>
    <t>Summary of Real Estate Project Under Development</t>
  </si>
  <si>
    <t xml:space="preserve">Real estate project in development costs are summarized as follows:
March 31, 2016 March 31, 2015
Land acquisition $ 30,304,277 $ 6,019,751
Planning, engineering and project management 1,182,184 882,272
Infrastructure 15,356,590 11,108,591
Townhome construction 5,631,006 5,505,116
Capitalized interest, taxes and lease payments 8,902,594 4,762,201
Legal and other finance costs 2,468,205 2,226,599
Total Capitalized $ 63,844,856 $ 30,504,530 </t>
  </si>
  <si>
    <t>Contracts Payable to Land Trust (Tables)</t>
  </si>
  <si>
    <t>Schedule of Gross Amounts of Beneficial Interests and Net Amounts of Contracts Payable to Land Trust</t>
  </si>
  <si>
    <t xml:space="preserve">The gross amounts of the
beneficial interests and contracts payable to land trust and the resulting net amount are disclosed below:
March 31, 2016 March 31, 2015
Contracts payable to land trust $ 61,367,974 $ 58,763,527
Beneficial Interest held (22,157,800 ) (22,157,800 )
Contracts payable to land trust, net $ 39,210,174 $ 36,605,727 </t>
  </si>
  <si>
    <t>Financing (Tables)</t>
  </si>
  <si>
    <t>Schedule of Short-term Debt [Table Text Block]</t>
  </si>
  <si>
    <t xml:space="preserve">March 31, 2016 March 31, 2015
Libo Zhang, net $ 5,357,727 $ 
Bridge Aina Lea, LLC 14,000,000 
American Savings Bank 200,000 
Whales Point Fund LLP 350,000 
First Insurance Funding 16,492 
Total short-term debt $ 19,924,219 $  </t>
  </si>
  <si>
    <t>Schedule of Long term Debt maturities [Table Text Block]</t>
  </si>
  <si>
    <t xml:space="preserve">Annual maturities of long-term debt are:
March 31, Amount
2017 
2018 $ 7,622,377
2019 
2020 
2021 
$ 7,622,377 </t>
  </si>
  <si>
    <t>Income Taxes (Tables)</t>
  </si>
  <si>
    <t>Income Taxes Tables</t>
  </si>
  <si>
    <t>Schedule of Deferred Income Taxes [Table Text Block]</t>
  </si>
  <si>
    <t xml:space="preserve">The components of assets
and liabilities consist of the following:
March 31, 2016 March 31, 2015
Deferred Tax Asset:
Net operating losses $ 9,574,039 $ 8,173,943
Basis difference in real estate project in development 2,064,071 2,064,071
Other 109,996 117,223
Total deferred tax asset 11,748,106 10,355,237
Valuation allowance (11,748,106 ) (10,355,237 )
Net deferred taxes $  $  </t>
  </si>
  <si>
    <t>Schedule of effective Income tax rate [Table Text Block]</t>
  </si>
  <si>
    <t>Following is a summary of the effective tax
rate of the Companys provision (benefit) for income taxes differences from the federal statutory rate:
March 31, 2016 March 31, 2015
Statutory Rate 34.00 % 34.00 %
State Tax 4.68 % 4.19 %
Valuation Allowance (42.31 )% (37.93 )%
Others 3.63 % (0.26 )%
Total  %  %</t>
  </si>
  <si>
    <t>Leases (Tables)</t>
  </si>
  <si>
    <t>Leases Tables</t>
  </si>
  <si>
    <t>Schedule of future minimum lease payments [Table Text Block]</t>
  </si>
  <si>
    <t xml:space="preserve">Following are the future minimum lease payments:
March 31, Amount
2017 $ 20,333
2018 21,811
2019 13,919
2020 1,263
2021 1,263 </t>
  </si>
  <si>
    <t>Basis of Presentation (Details Narrative)</t>
  </si>
  <si>
    <t>1 Months Ended</t>
  </si>
  <si>
    <t>Feb. 28, 2012shares</t>
  </si>
  <si>
    <t>Mar. 31, 2016aVillaResidentialtownhomeshares</t>
  </si>
  <si>
    <t>Nov. 17, 2015a</t>
  </si>
  <si>
    <t>Aug. 13, 2015shares</t>
  </si>
  <si>
    <t>Mar. 31, 2015shares</t>
  </si>
  <si>
    <t>Basis Of Presentation And Organization [Line Items]</t>
  </si>
  <si>
    <t>Common stock, issued (shares) | shares</t>
  </si>
  <si>
    <t>Common stock, outstanding (shares) | shares</t>
  </si>
  <si>
    <t>Hoolei Village [Member]</t>
  </si>
  <si>
    <t>Number of properties intends to construct | Residential</t>
  </si>
  <si>
    <t>Number of acres</t>
  </si>
  <si>
    <t>Number of properties intends to develop | Residential</t>
  </si>
  <si>
    <t>Lulana Gardens [Member]</t>
  </si>
  <si>
    <t>Number of properties intends to construct | townhome</t>
  </si>
  <si>
    <t>Whales Point [Member]</t>
  </si>
  <si>
    <t>Number of properties intends to construct | Villa</t>
  </si>
  <si>
    <t>Asset under Construction [Member]</t>
  </si>
  <si>
    <t>Residential Real Estate [Member]</t>
  </si>
  <si>
    <t>DW Aina Lea [Member]</t>
  </si>
  <si>
    <t>Common stock shares issued in connection with conversion (shares) | shares</t>
  </si>
  <si>
    <t>Summary of Significant Accounting Policies (Details Narrative) - USD ($)</t>
  </si>
  <si>
    <t>Aug. 13, 2015</t>
  </si>
  <si>
    <t>Error Corrections and Prior Period Adjustments Restatement [Line Items]</t>
  </si>
  <si>
    <t>Capitalized interest cost</t>
  </si>
  <si>
    <t>Uncertain tax positions</t>
  </si>
  <si>
    <t>Income tax examination, year under examination</t>
  </si>
  <si>
    <t>Cash, uninsured amount</t>
  </si>
  <si>
    <t>Scenario, Previously Reported [Member]</t>
  </si>
  <si>
    <t>Related Parties and Transactions (Details Narrative) - USD ($)</t>
  </si>
  <si>
    <t>Jun. 30, 2012</t>
  </si>
  <si>
    <t>Relco [Member]</t>
  </si>
  <si>
    <t>Related Party Transaction [Line Items]</t>
  </si>
  <si>
    <t>A company controlled by the president of CAG Ownership interest in DW</t>
  </si>
  <si>
    <t>5.00%</t>
  </si>
  <si>
    <t>Capital Asia Group Pte Ltd President [Member]</t>
  </si>
  <si>
    <t>1.00%</t>
  </si>
  <si>
    <t>Loan amount</t>
  </si>
  <si>
    <t>Note, interest rate percentage</t>
  </si>
  <si>
    <t>8.00%</t>
  </si>
  <si>
    <t>Loan maturity description</t>
  </si>
  <si>
    <t>The note bears interest at 8%, is unsecured and is due upon the earlier of: (1) the Company receiving funding from certain
loans, (2) when sufficient proceeds have been obtained on townhouse closings or (3) December 31, 2012. The Company was unable
to repay the note prior to its due date of December 31, 2012, and the note continues to accrue interest.</t>
  </si>
  <si>
    <t>Commissions paid</t>
  </si>
  <si>
    <t>Consulting Fees [Member] | Immediate Family Member of Management or Principal Owner [Member]</t>
  </si>
  <si>
    <t>Related party transaction, amount</t>
  </si>
  <si>
    <t>Advances payable to related parties</t>
  </si>
  <si>
    <t>Chief Executive Officer Personal Guarantee [Member] | Chief Executive Officer [Member]</t>
  </si>
  <si>
    <t>Notes payable</t>
  </si>
  <si>
    <t>Advances From Related Parties [Member] | Chief Executive Officer [Member]</t>
  </si>
  <si>
    <t>Advances payable to related parties, current</t>
  </si>
  <si>
    <t>Advances From Related Parties [Member] | DW Aina Lea [Member]</t>
  </si>
  <si>
    <t>Advances From Related Parties [Member] | Dw Aina Lea And Chief Executive Officer [Member]</t>
  </si>
  <si>
    <t>Related Parties and Transactions (Details) - USD ($)</t>
  </si>
  <si>
    <t>Note payable to CAG president</t>
  </si>
  <si>
    <t>Advances from officers or stockholders</t>
  </si>
  <si>
    <t>Real Estate Project in Development (Details Narrative)</t>
  </si>
  <si>
    <t>Mar. 31, 2011USD ($)</t>
  </si>
  <si>
    <t>Mar. 31, 2016USD ($)aVillaResidentialtownhome</t>
  </si>
  <si>
    <t>Mar. 31, 2015USD ($)</t>
  </si>
  <si>
    <t>Real Estate Properties [Line Items]</t>
  </si>
  <si>
    <t>Capitalized interest cost | $</t>
  </si>
  <si>
    <t>Number of real estate properties | Residential</t>
  </si>
  <si>
    <t>Number of real estate properties | townhome</t>
  </si>
  <si>
    <t>Number of real estate properties | Villa</t>
  </si>
  <si>
    <t>Land and Land Improvements [Member]</t>
  </si>
  <si>
    <t>Interest costs including amortization of loan costs | $</t>
  </si>
  <si>
    <t>Real Estate Project in Development (Details) - USD ($)</t>
  </si>
  <si>
    <t>Land acquisition</t>
  </si>
  <si>
    <t>Planning, engineering and project management</t>
  </si>
  <si>
    <t>Infrastructure</t>
  </si>
  <si>
    <t>Townhome construction</t>
  </si>
  <si>
    <t>Capitalized interest, taxes and lease payments</t>
  </si>
  <si>
    <t>Legal and other finance costs</t>
  </si>
  <si>
    <t>Total capitalized</t>
  </si>
  <si>
    <t>Contracts Payable to Land Trust (Details Narrative) - USD ($)</t>
  </si>
  <si>
    <t>Incremental monthly percentage of contract amount</t>
  </si>
  <si>
    <t>Foreign exchange gain</t>
  </si>
  <si>
    <t>Undivided Land Fractions [Member]</t>
  </si>
  <si>
    <t>Accreted interest period</t>
  </si>
  <si>
    <t>30 months</t>
  </si>
  <si>
    <t>32 months</t>
  </si>
  <si>
    <t>Contracts payable principal amount</t>
  </si>
  <si>
    <t>Contracts payable interest amount</t>
  </si>
  <si>
    <t>Unaccreted interest</t>
  </si>
  <si>
    <t>Singapore, Dollars | Undivided Land Fractions [Member]</t>
  </si>
  <si>
    <t>Total contract cost</t>
  </si>
  <si>
    <t>Contracts Payable to Land Trust (Details) - Land Trust [Member] - USD ($)</t>
  </si>
  <si>
    <t>Summary of Investment Holdings [Line Items]</t>
  </si>
  <si>
    <t>Contracts payable to land trust</t>
  </si>
  <si>
    <t>Beneficial Interest held</t>
  </si>
  <si>
    <t>Contracts payable to land trust, net</t>
  </si>
  <si>
    <t>Financing (Details) - USD ($)</t>
  </si>
  <si>
    <t>First Insurance Funding [Member]</t>
  </si>
  <si>
    <t>Whales Point Fund LLP [Member]</t>
  </si>
  <si>
    <t>Libo Zhang [Member]</t>
  </si>
  <si>
    <t>Bridge Aina Le'a, LLC [Member]</t>
  </si>
  <si>
    <t>American Savings Bank [Member]</t>
  </si>
  <si>
    <t>Romspen Investment Corporation [Member]</t>
  </si>
  <si>
    <t>Financing (Details 2) - USD ($)</t>
  </si>
  <si>
    <t>Financing Details 2</t>
  </si>
  <si>
    <t>Income Taxes (Details) - USD ($)</t>
  </si>
  <si>
    <t>Deferred Tax Asset:</t>
  </si>
  <si>
    <t>Net operating losses</t>
  </si>
  <si>
    <t>Basis difference in real estate project in development</t>
  </si>
  <si>
    <t>Other</t>
  </si>
  <si>
    <t>Total deferred tax asset</t>
  </si>
  <si>
    <t>Valuation allowance</t>
  </si>
  <si>
    <t>Net deferred taxes</t>
  </si>
  <si>
    <t>Increase in valuation allowance</t>
  </si>
  <si>
    <t>Federal and state net operating loss carry-forwards</t>
  </si>
  <si>
    <t>Income Taxes (Details 2)</t>
  </si>
  <si>
    <t>Income Taxes Details 2</t>
  </si>
  <si>
    <t>Statutory Rate</t>
  </si>
  <si>
    <t>34.00%</t>
  </si>
  <si>
    <t>State Tax</t>
  </si>
  <si>
    <t>4.68%</t>
  </si>
  <si>
    <t>4.19%</t>
  </si>
  <si>
    <t>Valuation Allowance</t>
  </si>
  <si>
    <t>(42.31%)</t>
  </si>
  <si>
    <t>(37.93%)</t>
  </si>
  <si>
    <t>Others</t>
  </si>
  <si>
    <t>3.63%</t>
  </si>
  <si>
    <t>(0.26%)</t>
  </si>
  <si>
    <t>Leases (Details)</t>
  </si>
  <si>
    <t>Mar. 31, 2016USD ($)</t>
  </si>
  <si>
    <t>Net Loss per Share (Details Narrative) - shares</t>
  </si>
  <si>
    <t>Dec. 31, 2014</t>
  </si>
  <si>
    <t>Net Loss Per Share Details Narrative</t>
  </si>
  <si>
    <t>Dilutive shares outstanding</t>
  </si>
  <si>
    <t>Warrants outstanding</t>
  </si>
  <si>
    <t>Share-based awards outstanding</t>
  </si>
  <si>
    <t>Legal Proceedings (Details Narrative)</t>
  </si>
  <si>
    <t>Oct. 16, 2015USD ($)a</t>
  </si>
  <si>
    <t>Jan. 31, 2012USD ($)</t>
  </si>
  <si>
    <t>Gain Contingencies [Line Items]</t>
  </si>
  <si>
    <t>Profit participation</t>
  </si>
  <si>
    <t>Majority Shareholder [Member]</t>
  </si>
  <si>
    <t>Purchase price of land</t>
  </si>
  <si>
    <t>Cash paid to acquire real estate</t>
  </si>
  <si>
    <t>Construction loan period</t>
  </si>
  <si>
    <t>3 years</t>
  </si>
  <si>
    <t>Liabilities assumed</t>
  </si>
  <si>
    <t>Construction loan, Interest per annum</t>
  </si>
  <si>
    <t>12.00%</t>
  </si>
  <si>
    <t>Agreement term</t>
  </si>
  <si>
    <t>Number of acres | a</t>
  </si>
  <si>
    <t>Residential Real Estate [Member] | Majority Shareholder [Member]</t>
  </si>
  <si>
    <t>Retail Site [Member] | Majority Sharehold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2016</v>
      </c>
    </row>
    <row spans="1:4" r="10">
      <c t="s" s="4" r="A10">
        <v>17</v>
      </c>
      <c t="s" s="4" r="B10">
        <v>18</v>
      </c>
    </row>
    <row spans="1:4" r="11">
      <c t="s" s="4" r="A11">
        <v>19</v>
      </c>
      <c t="s" s="4" r="B11">
        <v>20</v>
      </c>
    </row>
    <row spans="1:4" r="12">
      <c t="s" s="4" r="A12">
        <v>21</v>
      </c>
      <c t="n" s="6" r="B12">
        <v>1554923</v>
      </c>
    </row>
    <row spans="1:4" r="13">
      <c t="s" s="4" r="A13">
        <v>22</v>
      </c>
      <c t="s" s="4" r="B13">
        <v>23</v>
      </c>
    </row>
    <row spans="1:4" r="14">
      <c t="s" s="4" r="A14">
        <v>24</v>
      </c>
      <c t="s" s="4" r="B14">
        <v>23</v>
      </c>
    </row>
    <row spans="1:4" r="15">
      <c t="s" s="4" r="A15">
        <v>25</v>
      </c>
      <c t="s" s="4" r="B15">
        <v>26</v>
      </c>
    </row>
    <row spans="1:4" r="16">
      <c t="s" s="4" r="A16">
        <v>27</v>
      </c>
      <c t="s" s="4" r="B16">
        <v>23</v>
      </c>
    </row>
    <row spans="1:4" r="17">
      <c t="s" s="4" r="A17">
        <v>28</v>
      </c>
      <c t="n" s="6" r="C17">
        <v>9108056</v>
      </c>
    </row>
    <row spans="1:4" r="18">
      <c t="s" s="4" r="A18">
        <v>29</v>
      </c>
      <c t="n" s="7" r="D18">
        <v>53653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0</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0</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4"/>
  </cols>
  <sheetData>
    <row spans="1:5" r="1">
      <c t="s" s="1" r="A1">
        <v>30</v>
      </c>
      <c t="s" s="2" r="C1">
        <v>2</v>
      </c>
      <c t="s" s="2" r="D1">
        <v>31</v>
      </c>
    </row>
    <row spans="1:5" r="2">
      <c t="s" s="3" r="A2">
        <v>32</v>
      </c>
    </row>
    <row spans="1:5" r="3">
      <c t="s" s="4" r="A3">
        <v>33</v>
      </c>
      <c t="n" s="7" r="C3">
        <v>823155</v>
      </c>
      <c t="n" s="7" r="D3">
        <v>12274233</v>
      </c>
      <c t="s" s="4" r="E3">
        <v>34</v>
      </c>
    </row>
    <row spans="1:5" r="4">
      <c t="s" s="4" r="A4">
        <v>35</v>
      </c>
      <c t="n" s="6" r="C4">
        <v>85000</v>
      </c>
      <c t="n" s="6" r="D4">
        <v>85000</v>
      </c>
    </row>
    <row spans="1:5" r="5">
      <c t="s" s="4" r="A5">
        <v>36</v>
      </c>
      <c t="s" s="4" r="B5">
        <v>34</v>
      </c>
      <c t="n" s="6" r="C5">
        <v>1068732</v>
      </c>
      <c t="n" s="6" r="D5">
        <v>782608</v>
      </c>
    </row>
    <row spans="1:5" r="6">
      <c t="s" s="4" r="A6">
        <v>37</v>
      </c>
      <c t="n" s="6" r="C6">
        <v>1976887</v>
      </c>
      <c t="n" s="6" r="D6">
        <v>13141841</v>
      </c>
    </row>
    <row spans="1:5" r="7">
      <c t="s" s="4" r="A7">
        <v>38</v>
      </c>
      <c t="s" s="4" r="B7">
        <v>34</v>
      </c>
      <c t="n" s="6" r="C7">
        <v>63844856</v>
      </c>
      <c t="n" s="6" r="D7">
        <v>30504530</v>
      </c>
    </row>
    <row spans="1:5" r="8">
      <c t="s" s="4" r="A8">
        <v>39</v>
      </c>
      <c t="n" s="6" r="C8">
        <v>2000000</v>
      </c>
      <c t="s" s="4" r="D8">
        <v>40</v>
      </c>
    </row>
    <row spans="1:5" r="9">
      <c t="s" s="4" r="A9">
        <v>41</v>
      </c>
      <c t="n" s="6" r="C9">
        <v>46935</v>
      </c>
      <c t="n" s="6" r="D9">
        <v>110000</v>
      </c>
    </row>
    <row spans="1:5" r="10">
      <c t="s" s="4" r="A10">
        <v>42</v>
      </c>
      <c t="n" s="6" r="C10">
        <v>1335488</v>
      </c>
      <c t="n" s="6" r="D10">
        <v>169649</v>
      </c>
    </row>
    <row spans="1:5" r="11">
      <c t="s" s="4" r="A11">
        <v>43</v>
      </c>
      <c t="n" s="6" r="C11">
        <v>69204166</v>
      </c>
      <c t="n" s="6" r="D11">
        <v>43926020</v>
      </c>
    </row>
    <row spans="1:5" r="12">
      <c t="s" s="3" r="A12">
        <v>44</v>
      </c>
    </row>
    <row spans="1:5" r="13">
      <c t="s" s="4" r="A13">
        <v>45</v>
      </c>
      <c t="n" s="6" r="C13">
        <v>3201404</v>
      </c>
      <c t="n" s="6" r="D13">
        <v>4091203</v>
      </c>
    </row>
    <row spans="1:5" r="14">
      <c t="s" s="4" r="A14">
        <v>46</v>
      </c>
      <c t="s" s="4" r="C14">
        <v>40</v>
      </c>
      <c t="n" s="6" r="D14">
        <v>2022000</v>
      </c>
    </row>
    <row spans="1:5" r="15">
      <c t="s" s="4" r="A15">
        <v>47</v>
      </c>
      <c t="n" s="6" r="C15">
        <v>5196296</v>
      </c>
      <c t="n" s="6" r="D15">
        <v>4791482</v>
      </c>
    </row>
    <row spans="1:5" r="16">
      <c t="s" s="4" r="A16">
        <v>48</v>
      </c>
      <c t="n" s="6" r="C16">
        <v>19924219</v>
      </c>
      <c t="s" s="4" r="D16">
        <v>40</v>
      </c>
    </row>
    <row spans="1:5" r="17">
      <c t="s" s="4" r="A17">
        <v>49</v>
      </c>
      <c t="n" s="6" r="C17">
        <v>26171600</v>
      </c>
      <c t="n" s="6" r="D17">
        <v>25625600</v>
      </c>
    </row>
    <row spans="1:5" r="18">
      <c t="s" s="4" r="A18">
        <v>50</v>
      </c>
      <c t="n" s="6" r="C18">
        <v>636597</v>
      </c>
      <c t="n" s="6" r="D18">
        <v>383200</v>
      </c>
    </row>
    <row spans="1:5" r="19">
      <c t="s" s="4" r="A19">
        <v>51</v>
      </c>
      <c t="n" s="6" r="C19">
        <v>55130116</v>
      </c>
      <c t="n" s="6" r="D19">
        <v>36913485</v>
      </c>
    </row>
    <row spans="1:5" r="20">
      <c t="s" s="4" r="A20">
        <v>52</v>
      </c>
      <c t="n" s="6" r="C20">
        <v>7622377</v>
      </c>
      <c t="s" s="4" r="D20">
        <v>40</v>
      </c>
    </row>
    <row spans="1:5" r="21">
      <c t="s" s="4" r="A21">
        <v>53</v>
      </c>
      <c t="n" s="6" r="C21">
        <v>13038574</v>
      </c>
      <c t="n" s="6" r="D21">
        <v>10980127</v>
      </c>
    </row>
    <row spans="1:5" r="22">
      <c t="s" s="4" r="A22">
        <v>54</v>
      </c>
      <c t="n" s="6" r="C22">
        <v>20660951</v>
      </c>
      <c t="n" s="6" r="D22">
        <v>10980127</v>
      </c>
    </row>
    <row spans="1:5" r="23">
      <c t="s" s="4" r="A23">
        <v>55</v>
      </c>
      <c t="n" s="6" r="C23">
        <v>75791067</v>
      </c>
      <c t="n" s="6" r="D23">
        <v>47893612</v>
      </c>
    </row>
    <row spans="1:5" r="24">
      <c t="s" s="4" r="A24">
        <v>56</v>
      </c>
      <c t="s" s="4" r="C24">
        <v>40</v>
      </c>
      <c t="s" s="4" r="D24">
        <v>40</v>
      </c>
    </row>
    <row spans="1:5" r="25">
      <c t="s" s="3" r="A25">
        <v>57</v>
      </c>
    </row>
    <row spans="1:5" r="26">
      <c t="s" s="4" r="A26">
        <v>58</v>
      </c>
      <c t="s" s="4" r="C26">
        <v>40</v>
      </c>
      <c t="s" s="4" r="D26">
        <v>40</v>
      </c>
    </row>
    <row spans="1:5" r="27">
      <c t="s" s="4" r="A27">
        <v>59</v>
      </c>
      <c t="n" s="6" r="C27">
        <v>9108</v>
      </c>
      <c t="n" s="6" r="D27">
        <v>9100</v>
      </c>
    </row>
    <row spans="1:5" r="28">
      <c t="s" s="4" r="A28">
        <v>60</v>
      </c>
      <c t="n" s="6" r="C28">
        <v>31918260</v>
      </c>
      <c t="n" s="6" r="D28">
        <v>31245767</v>
      </c>
    </row>
    <row spans="1:5" r="29">
      <c t="s" s="4" r="A29">
        <v>61</v>
      </c>
      <c t="s" s="4" r="B29">
        <v>34</v>
      </c>
      <c t="n" s="6" r="C29">
        <v>-38514269</v>
      </c>
      <c t="n" s="6" r="D29">
        <v>-35222459</v>
      </c>
    </row>
    <row spans="1:5" r="30">
      <c t="s" s="4" r="A30">
        <v>62</v>
      </c>
      <c t="n" s="6" r="C30">
        <v>-6586901</v>
      </c>
      <c t="n" s="6" r="D30">
        <v>-3967592</v>
      </c>
    </row>
    <row spans="1:5" r="31">
      <c t="s" s="4" r="A31">
        <v>63</v>
      </c>
      <c t="n" s="7" r="C31">
        <v>69204166</v>
      </c>
      <c t="n" s="7" r="D31">
        <v>43926020</v>
      </c>
    </row>
    <row spans="1:5" r="32">
      <c t="n" r="A32"/>
    </row>
    <row spans="1:5" r="33">
      <c t="s" s="4" r="A33">
        <v>34</v>
      </c>
      <c t="s" s="4" r="B33">
        <v>64</v>
      </c>
    </row>
  </sheetData>
  <mergeCells count="4">
    <mergeCell ref="A1:B1"/>
    <mergeCell ref="D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77</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3" r="A3">
        <v>145</v>
      </c>
    </row>
    <row spans="1:2" r="4">
      <c t="s" s="4" r="A4">
        <v>185</v>
      </c>
      <c t="s" s="4" r="B4">
        <v>186</v>
      </c>
    </row>
    <row spans="1:2" r="5">
      <c t="s" s="4" r="A5">
        <v>187</v>
      </c>
      <c t="s" s="4" r="B5">
        <v>188</v>
      </c>
    </row>
    <row spans="1:2" r="6">
      <c t="s" s="4" r="A6">
        <v>189</v>
      </c>
      <c t="s" s="4" r="B6">
        <v>190</v>
      </c>
    </row>
    <row spans="1:2" r="7">
      <c t="s" s="4" r="A7">
        <v>191</v>
      </c>
      <c t="s" s="4" r="B7">
        <v>192</v>
      </c>
    </row>
    <row spans="1:2" r="8">
      <c t="s" s="4" r="A8">
        <v>153</v>
      </c>
      <c t="s" s="4" r="B8">
        <v>193</v>
      </c>
    </row>
    <row spans="1:2" r="9">
      <c t="s" s="4" r="A9">
        <v>194</v>
      </c>
      <c t="s" s="4" r="B9">
        <v>195</v>
      </c>
    </row>
    <row spans="1:2" r="10">
      <c t="s" s="4" r="A10">
        <v>196</v>
      </c>
      <c t="s" s="4" r="B10">
        <v>197</v>
      </c>
    </row>
    <row spans="1:2" r="11">
      <c t="s" s="4" r="A11">
        <v>156</v>
      </c>
      <c t="s" s="4" r="B11">
        <v>198</v>
      </c>
    </row>
    <row spans="1:2" r="12">
      <c t="s" s="4" r="A12">
        <v>199</v>
      </c>
      <c t="s" s="4" r="B12">
        <v>200</v>
      </c>
    </row>
    <row spans="1:2" r="13">
      <c t="s" s="4" r="A13">
        <v>201</v>
      </c>
      <c t="s" s="4" r="B13">
        <v>202</v>
      </c>
    </row>
    <row spans="1:2" r="14">
      <c t="s" s="4" r="A14">
        <v>203</v>
      </c>
      <c t="s" s="4" r="B14">
        <v>204</v>
      </c>
    </row>
    <row spans="1:2" r="15">
      <c t="s" s="4" r="A15">
        <v>165</v>
      </c>
      <c t="s" s="4" r="B15">
        <v>205</v>
      </c>
    </row>
    <row spans="1:2" r="16">
      <c t="s" s="4" r="A16">
        <v>206</v>
      </c>
      <c t="s" s="4" r="B16">
        <v>207</v>
      </c>
    </row>
    <row spans="1:2" r="17">
      <c t="s" s="4" r="A17">
        <v>208</v>
      </c>
      <c t="s" s="4" r="B17">
        <v>209</v>
      </c>
    </row>
    <row spans="1:2" r="18">
      <c t="s" s="4" r="A18">
        <v>210</v>
      </c>
      <c t="s" s="4" r="B18">
        <v>211</v>
      </c>
    </row>
    <row spans="1:2" r="19">
      <c t="s" s="4" r="A19">
        <v>212</v>
      </c>
      <c t="s" s="4" r="B19">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4</v>
      </c>
      <c t="s" s="2" r="B1">
        <v>1</v>
      </c>
    </row>
    <row spans="1:2" r="2">
      <c t="s" s="2" r="B2">
        <v>2</v>
      </c>
    </row>
    <row spans="1:2" r="3">
      <c t="s" s="3" r="A3">
        <v>151</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7</v>
      </c>
      <c t="s" s="2" r="B1">
        <v>1</v>
      </c>
    </row>
    <row spans="1:2" r="2">
      <c t="s" s="2" r="B2">
        <v>2</v>
      </c>
    </row>
    <row spans="1:2" r="3">
      <c t="s" s="3" r="A3">
        <v>154</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57</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23</v>
      </c>
      <c t="s" s="2" r="B1">
        <v>1</v>
      </c>
    </row>
    <row spans="1:2" r="2">
      <c t="s" s="2" r="B2">
        <v>2</v>
      </c>
    </row>
    <row spans="1:2" r="3">
      <c t="s" s="3" r="A3">
        <v>160</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28</v>
      </c>
      <c t="s" s="2" r="B1">
        <v>1</v>
      </c>
    </row>
    <row spans="1:2" r="2">
      <c t="s" s="2" r="B2">
        <v>2</v>
      </c>
    </row>
    <row spans="1:2" r="3">
      <c t="s" s="3" r="A3">
        <v>229</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5"/>
    <col customWidth="1" max="2" min="2" width="20"/>
    <col customWidth="1" max="3" min="3" width="45"/>
    <col customWidth="1" max="4" min="4" width="15"/>
    <col customWidth="1" max="5" min="5" width="20"/>
    <col customWidth="1" max="6" min="6" width="20"/>
  </cols>
  <sheetData>
    <row spans="1:6" r="1">
      <c t="s" s="1" r="A1">
        <v>238</v>
      </c>
      <c t="s" s="2" r="B1">
        <v>239</v>
      </c>
    </row>
    <row spans="1:6" r="2">
      <c t="s" s="2" r="B2">
        <v>240</v>
      </c>
      <c t="s" s="2" r="C2">
        <v>241</v>
      </c>
      <c t="s" s="2" r="D2">
        <v>242</v>
      </c>
      <c t="s" s="2" r="E2">
        <v>243</v>
      </c>
      <c t="s" s="2" r="F2">
        <v>244</v>
      </c>
    </row>
    <row spans="1:6" r="3">
      <c t="s" s="3" r="A3">
        <v>245</v>
      </c>
    </row>
    <row spans="1:6" r="4">
      <c t="s" s="4" r="A4">
        <v>246</v>
      </c>
      <c t="n" s="6" r="C4">
        <v>9108056</v>
      </c>
      <c t="n" s="6" r="F4">
        <v>9099544</v>
      </c>
    </row>
    <row spans="1:6" r="5">
      <c t="s" s="4" r="A5">
        <v>247</v>
      </c>
      <c t="n" s="6" r="C5">
        <v>9108056</v>
      </c>
      <c t="n" s="6" r="E5">
        <v>9084056</v>
      </c>
      <c t="n" s="6" r="F5">
        <v>9099544</v>
      </c>
    </row>
    <row spans="1:6" r="6">
      <c t="s" s="4" r="A6">
        <v>248</v>
      </c>
    </row>
    <row spans="1:6" r="7">
      <c t="s" s="3" r="A7">
        <v>245</v>
      </c>
    </row>
    <row spans="1:6" r="8">
      <c t="s" s="4" r="A8">
        <v>249</v>
      </c>
      <c t="n" s="6" r="C8">
        <v>70</v>
      </c>
    </row>
    <row spans="1:6" r="9">
      <c t="s" s="4" r="A9">
        <v>250</v>
      </c>
      <c t="n" s="6" r="C9">
        <v>23</v>
      </c>
    </row>
    <row spans="1:6" r="10">
      <c t="s" s="4" r="A10">
        <v>251</v>
      </c>
      <c t="n" s="6" r="C10">
        <v>70</v>
      </c>
    </row>
    <row spans="1:6" r="11">
      <c t="s" s="4" r="A11">
        <v>252</v>
      </c>
    </row>
    <row spans="1:6" r="12">
      <c t="s" s="3" r="A12">
        <v>245</v>
      </c>
    </row>
    <row spans="1:6" r="13">
      <c t="s" s="4" r="A13">
        <v>253</v>
      </c>
      <c t="n" s="6" r="C13">
        <v>384</v>
      </c>
    </row>
    <row spans="1:6" r="14">
      <c t="s" s="4" r="A14">
        <v>250</v>
      </c>
      <c t="n" s="6" r="C14">
        <v>61</v>
      </c>
    </row>
    <row spans="1:6" r="15">
      <c t="s" s="4" r="A15">
        <v>254</v>
      </c>
    </row>
    <row spans="1:6" r="16">
      <c t="s" s="3" r="A16">
        <v>245</v>
      </c>
    </row>
    <row spans="1:6" r="17">
      <c t="s" s="4" r="A17">
        <v>255</v>
      </c>
      <c t="n" s="6" r="C17">
        <v>48</v>
      </c>
    </row>
    <row spans="1:6" r="18">
      <c t="s" s="4" r="A18">
        <v>250</v>
      </c>
      <c t="n" s="6" r="C18">
        <v>38</v>
      </c>
    </row>
    <row spans="1:6" r="19">
      <c t="s" s="4" r="A19">
        <v>256</v>
      </c>
    </row>
    <row spans="1:6" r="20">
      <c t="s" s="3" r="A20">
        <v>245</v>
      </c>
    </row>
    <row spans="1:6" r="21">
      <c t="s" s="4" r="A21">
        <v>253</v>
      </c>
      <c t="n" s="6" r="C21">
        <v>64</v>
      </c>
    </row>
    <row spans="1:6" r="22">
      <c t="s" s="4" r="A22">
        <v>257</v>
      </c>
    </row>
    <row spans="1:6" r="23">
      <c t="s" s="3" r="A23">
        <v>245</v>
      </c>
    </row>
    <row spans="1:6" r="24">
      <c t="s" s="4" r="A24">
        <v>250</v>
      </c>
      <c t="n" s="6" r="D24">
        <v>1011</v>
      </c>
    </row>
    <row spans="1:6" r="25">
      <c t="s" s="4" r="A25">
        <v>258</v>
      </c>
    </row>
    <row spans="1:6" r="26">
      <c t="s" s="3" r="A26">
        <v>245</v>
      </c>
    </row>
    <row spans="1:6" r="27">
      <c t="s" s="4" r="A27">
        <v>259</v>
      </c>
      <c t="n" s="6" r="B27">
        <v>5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5</v>
      </c>
      <c t="s" s="2" r="B1">
        <v>2</v>
      </c>
      <c t="s" s="2" r="C1">
        <v>31</v>
      </c>
    </row>
    <row spans="1:3" r="2">
      <c t="s" s="3" r="A2">
        <v>66</v>
      </c>
    </row>
    <row spans="1:3" r="3">
      <c t="s" s="4" r="A3">
        <v>67</v>
      </c>
      <c t="n" s="8" r="B3">
        <v>0.001</v>
      </c>
      <c t="n" s="8" r="C3">
        <v>0.001</v>
      </c>
    </row>
    <row spans="1:3" r="4">
      <c t="s" s="4" r="A4">
        <v>68</v>
      </c>
      <c t="n" s="6" r="B4">
        <v>10000000</v>
      </c>
      <c t="n" s="6" r="C4">
        <v>10000000</v>
      </c>
    </row>
    <row spans="1:3" r="5">
      <c t="s" s="4" r="A5">
        <v>69</v>
      </c>
      <c t="n" s="6" r="B5">
        <v>0</v>
      </c>
      <c t="n" s="6" r="C5">
        <v>0</v>
      </c>
    </row>
    <row spans="1:3" r="6">
      <c t="s" s="4" r="A6">
        <v>70</v>
      </c>
      <c t="n" s="6" r="B6">
        <v>0</v>
      </c>
      <c t="n" s="6" r="C6">
        <v>0</v>
      </c>
    </row>
    <row spans="1:3" r="7">
      <c t="s" s="4" r="A7">
        <v>71</v>
      </c>
      <c t="n" s="8" r="B7">
        <v>0.001</v>
      </c>
      <c t="n" s="8" r="C7">
        <v>0.001</v>
      </c>
    </row>
    <row spans="1:3" r="8">
      <c t="s" s="4" r="A8">
        <v>72</v>
      </c>
      <c t="n" s="6" r="B8">
        <v>50000000</v>
      </c>
      <c t="n" s="6" r="C8">
        <v>50000000</v>
      </c>
    </row>
    <row spans="1:3" r="9">
      <c t="s" s="4" r="A9">
        <v>73</v>
      </c>
      <c t="n" s="6" r="B9">
        <v>9108056</v>
      </c>
      <c t="n" s="6" r="C9">
        <v>9099544</v>
      </c>
    </row>
    <row spans="1:3" r="10">
      <c t="s" s="4" r="A10">
        <v>74</v>
      </c>
      <c t="n" s="6" r="B10">
        <v>9108056</v>
      </c>
      <c t="n" s="6" r="C10">
        <v>9099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260</v>
      </c>
      <c t="s" s="2" r="B1">
        <v>1</v>
      </c>
    </row>
    <row spans="1:4" r="2">
      <c t="s" s="2" r="B2">
        <v>2</v>
      </c>
      <c t="s" s="2" r="C2">
        <v>31</v>
      </c>
      <c t="s" s="2" r="D2">
        <v>261</v>
      </c>
    </row>
    <row spans="1:4" r="3">
      <c t="s" s="3" r="A3">
        <v>262</v>
      </c>
    </row>
    <row spans="1:4" r="4">
      <c t="s" s="4" r="A4">
        <v>35</v>
      </c>
      <c t="n" s="7" r="B4">
        <v>85000</v>
      </c>
      <c t="n" s="7" r="C4">
        <v>85000</v>
      </c>
    </row>
    <row spans="1:4" r="5">
      <c t="s" s="4" r="A5">
        <v>263</v>
      </c>
      <c t="n" s="6" r="B5">
        <v>2523408</v>
      </c>
    </row>
    <row spans="1:4" r="6">
      <c t="s" s="4" r="A6">
        <v>264</v>
      </c>
      <c t="n" s="7" r="B6">
        <v>0</v>
      </c>
      <c t="n" s="7" r="C6">
        <v>0</v>
      </c>
    </row>
    <row spans="1:4" r="7">
      <c t="s" s="4" r="A7">
        <v>74</v>
      </c>
      <c t="n" s="6" r="B7">
        <v>9108056</v>
      </c>
      <c t="n" s="6" r="C7">
        <v>9099544</v>
      </c>
      <c t="n" s="6" r="D7">
        <v>9084056</v>
      </c>
    </row>
    <row spans="1:4" r="8">
      <c t="s" s="4" r="A8">
        <v>201</v>
      </c>
      <c t="n" s="7" r="B8">
        <v>2832</v>
      </c>
      <c t="n" s="7" r="C8">
        <v>11499</v>
      </c>
    </row>
    <row spans="1:4" r="9">
      <c t="s" s="4" r="A9">
        <v>265</v>
      </c>
      <c t="n" s="6" r="B9">
        <v>2012</v>
      </c>
    </row>
    <row spans="1:4" r="10">
      <c t="s" s="4" r="A10">
        <v>266</v>
      </c>
      <c t="n" s="7" r="B10">
        <v>560731</v>
      </c>
      <c t="n" s="7" r="C10">
        <v>12000000</v>
      </c>
    </row>
    <row spans="1:4" r="11">
      <c t="s" s="4" r="A11">
        <v>267</v>
      </c>
    </row>
    <row spans="1:4" r="12">
      <c t="s" s="3" r="A12">
        <v>262</v>
      </c>
    </row>
    <row spans="1:4" r="13">
      <c t="s" s="4" r="A13">
        <v>74</v>
      </c>
      <c t="n" s="6" r="B13">
        <v>90995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s="1" r="A1">
        <v>268</v>
      </c>
      <c t="s" s="2" r="B1">
        <v>2</v>
      </c>
      <c t="s" s="2" r="C1">
        <v>269</v>
      </c>
      <c t="s" s="2" r="D1">
        <v>2</v>
      </c>
      <c t="s" s="2" r="E1">
        <v>31</v>
      </c>
    </row>
    <row spans="1:5" r="2">
      <c t="s" s="4" r="A2">
        <v>270</v>
      </c>
    </row>
    <row spans="1:5" r="3">
      <c t="s" s="3" r="A3">
        <v>271</v>
      </c>
    </row>
    <row spans="1:5" r="4">
      <c t="s" s="4" r="A4">
        <v>272</v>
      </c>
      <c t="s" s="4" r="B4">
        <v>273</v>
      </c>
    </row>
    <row spans="1:5" r="5">
      <c t="s" s="4" r="A5">
        <v>274</v>
      </c>
    </row>
    <row spans="1:5" r="6">
      <c t="s" s="3" r="A6">
        <v>271</v>
      </c>
    </row>
    <row spans="1:5" r="7">
      <c t="s" s="4" r="A7">
        <v>272</v>
      </c>
      <c t="s" s="4" r="B7">
        <v>275</v>
      </c>
    </row>
    <row spans="1:5" r="8">
      <c t="s" s="4" r="A8">
        <v>276</v>
      </c>
      <c t="n" s="7" r="C8">
        <v>2000000</v>
      </c>
    </row>
    <row spans="1:5" r="9">
      <c t="s" s="4" r="A9">
        <v>277</v>
      </c>
      <c t="s" s="4" r="C9">
        <v>278</v>
      </c>
    </row>
    <row spans="1:5" r="10">
      <c t="s" s="4" r="A10">
        <v>279</v>
      </c>
      <c t="s" s="4" r="D10">
        <v>280</v>
      </c>
    </row>
    <row spans="1:5" r="11">
      <c t="s" s="4" r="A11">
        <v>47</v>
      </c>
      <c t="n" s="7" r="B11">
        <v>2605778</v>
      </c>
      <c t="n" s="7" r="D11">
        <v>2605778</v>
      </c>
      <c t="n" s="7" r="E11">
        <v>2445778</v>
      </c>
    </row>
    <row spans="1:5" r="12">
      <c t="s" s="4" r="A12">
        <v>281</v>
      </c>
      <c t="n" s="6" r="D12">
        <v>0</v>
      </c>
    </row>
    <row spans="1:5" r="13">
      <c t="s" s="4" r="A13">
        <v>282</v>
      </c>
    </row>
    <row spans="1:5" r="14">
      <c t="s" s="3" r="A14">
        <v>271</v>
      </c>
    </row>
    <row spans="1:5" r="15">
      <c t="s" s="4" r="A15">
        <v>283</v>
      </c>
      <c t="n" s="6" r="D15">
        <v>173280</v>
      </c>
      <c t="n" s="6" r="E15">
        <v>103384</v>
      </c>
    </row>
    <row spans="1:5" r="16">
      <c t="s" s="4" r="A16">
        <v>284</v>
      </c>
      <c t="n" s="6" r="B16">
        <v>230717</v>
      </c>
      <c t="n" s="6" r="D16">
        <v>230717</v>
      </c>
      <c t="n" s="6" r="E16">
        <v>123861</v>
      </c>
    </row>
    <row spans="1:5" r="17">
      <c t="s" s="4" r="A17">
        <v>285</v>
      </c>
    </row>
    <row spans="1:5" r="18">
      <c t="s" s="3" r="A18">
        <v>271</v>
      </c>
    </row>
    <row spans="1:5" r="19">
      <c t="s" s="4" r="A19">
        <v>286</v>
      </c>
      <c t="n" s="6" r="B19">
        <v>13000000</v>
      </c>
      <c t="n" s="6" r="D19">
        <v>13000000</v>
      </c>
      <c t="n" s="6" r="E19">
        <v>2400000</v>
      </c>
    </row>
    <row spans="1:5" r="20">
      <c t="s" s="4" r="A20">
        <v>287</v>
      </c>
    </row>
    <row spans="1:5" r="21">
      <c t="s" s="3" r="A21">
        <v>271</v>
      </c>
    </row>
    <row spans="1:5" r="22">
      <c t="s" s="4" r="A22">
        <v>288</v>
      </c>
      <c t="n" s="6" r="B22">
        <v>2590518</v>
      </c>
      <c t="n" s="6" r="D22">
        <v>2590518</v>
      </c>
      <c t="n" s="6" r="E22">
        <v>2145704</v>
      </c>
    </row>
    <row spans="1:5" r="23">
      <c t="s" s="4" r="A23">
        <v>289</v>
      </c>
    </row>
    <row spans="1:5" r="24">
      <c t="s" s="3" r="A24">
        <v>271</v>
      </c>
    </row>
    <row spans="1:5" r="25">
      <c t="s" s="4" r="A25">
        <v>288</v>
      </c>
      <c t="s" s="4" r="B25">
        <v>40</v>
      </c>
      <c t="s" s="4" r="D25">
        <v>40</v>
      </c>
      <c t="n" s="6" r="E25">
        <v>200000</v>
      </c>
    </row>
    <row spans="1:5" r="26">
      <c t="s" s="4" r="A26">
        <v>290</v>
      </c>
    </row>
    <row spans="1:5" r="27">
      <c t="s" s="3" r="A27">
        <v>271</v>
      </c>
    </row>
    <row spans="1:5" r="28">
      <c t="s" s="4" r="A28">
        <v>288</v>
      </c>
      <c t="n" s="7" r="B28">
        <v>2590518</v>
      </c>
      <c t="n" s="7" r="D28">
        <v>2590518</v>
      </c>
      <c t="n" s="7" r="E28">
        <v>23457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31</v>
      </c>
    </row>
    <row spans="1:3" r="2">
      <c t="s" s="3" r="A2">
        <v>271</v>
      </c>
    </row>
    <row spans="1:3" r="3">
      <c t="s" s="4" r="A3">
        <v>47</v>
      </c>
      <c t="n" s="7" r="B3">
        <v>5196296</v>
      </c>
      <c t="n" s="7" r="C3">
        <v>4791482</v>
      </c>
    </row>
    <row spans="1:3" r="4">
      <c t="s" s="4" r="A4">
        <v>274</v>
      </c>
    </row>
    <row spans="1:3" r="5">
      <c t="s" s="3" r="A5">
        <v>271</v>
      </c>
    </row>
    <row spans="1:3" r="6">
      <c t="s" s="4" r="A6">
        <v>292</v>
      </c>
      <c t="n" s="6" r="B6">
        <v>2605778</v>
      </c>
      <c t="n" s="6" r="C6">
        <v>2445778</v>
      </c>
    </row>
    <row spans="1:3" r="7">
      <c t="s" s="4" r="A7">
        <v>289</v>
      </c>
    </row>
    <row spans="1:3" r="8">
      <c t="s" s="3" r="A8">
        <v>271</v>
      </c>
    </row>
    <row spans="1:3" r="9">
      <c t="s" s="4" r="A9">
        <v>293</v>
      </c>
      <c t="s" s="4" r="B9">
        <v>40</v>
      </c>
      <c t="n" s="6" r="C9">
        <v>200000</v>
      </c>
    </row>
    <row spans="1:3" r="10">
      <c t="s" s="4" r="A10">
        <v>290</v>
      </c>
    </row>
    <row spans="1:3" r="11">
      <c t="s" s="3" r="A11">
        <v>271</v>
      </c>
    </row>
    <row spans="1:3" r="12">
      <c t="s" s="4" r="A12">
        <v>293</v>
      </c>
      <c t="n" s="6" r="B12">
        <v>2590518</v>
      </c>
      <c t="n" s="6" r="C12">
        <v>2345704</v>
      </c>
    </row>
    <row spans="1:3" r="13">
      <c t="s" s="4" r="A13">
        <v>287</v>
      </c>
    </row>
    <row spans="1:3" r="14">
      <c t="s" s="3" r="A14">
        <v>271</v>
      </c>
    </row>
    <row spans="1:3" r="15">
      <c t="s" s="4" r="A15">
        <v>293</v>
      </c>
      <c t="n" s="7" r="B15">
        <v>2590518</v>
      </c>
      <c t="n" s="7" r="C15">
        <v>21457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6"/>
    <col customWidth="1" max="2" min="2" width="21"/>
    <col customWidth="1" max="3" min="3" width="46"/>
    <col customWidth="1" max="4" min="4" width="21"/>
    <col customWidth="1" max="5" min="5" width="15"/>
  </cols>
  <sheetData>
    <row spans="1:5" r="1">
      <c t="s" s="1" r="A1">
        <v>294</v>
      </c>
      <c t="s" s="2" r="B1">
        <v>239</v>
      </c>
      <c t="s" s="2" r="C1">
        <v>1</v>
      </c>
    </row>
    <row spans="1:5" r="2">
      <c t="s" s="2" r="B2">
        <v>295</v>
      </c>
      <c t="s" s="2" r="C2">
        <v>296</v>
      </c>
      <c t="s" s="2" r="D2">
        <v>297</v>
      </c>
      <c t="s" s="2" r="E2">
        <v>242</v>
      </c>
    </row>
    <row spans="1:5" r="3">
      <c t="s" s="3" r="A3">
        <v>298</v>
      </c>
    </row>
    <row spans="1:5" r="4">
      <c t="s" s="4" r="A4">
        <v>299</v>
      </c>
      <c t="n" s="7" r="C4">
        <v>2523408</v>
      </c>
    </row>
    <row spans="1:5" r="5">
      <c t="s" s="4" r="A5">
        <v>248</v>
      </c>
    </row>
    <row spans="1:5" r="6">
      <c t="s" s="3" r="A6">
        <v>298</v>
      </c>
    </row>
    <row spans="1:5" r="7">
      <c t="s" s="4" r="A7">
        <v>250</v>
      </c>
      <c t="n" s="6" r="C7">
        <v>23</v>
      </c>
    </row>
    <row spans="1:5" r="8">
      <c t="s" s="4" r="A8">
        <v>300</v>
      </c>
      <c t="n" s="6" r="C8">
        <v>70</v>
      </c>
    </row>
    <row spans="1:5" r="9">
      <c t="s" s="4" r="A9">
        <v>252</v>
      </c>
    </row>
    <row spans="1:5" r="10">
      <c t="s" s="3" r="A10">
        <v>298</v>
      </c>
    </row>
    <row spans="1:5" r="11">
      <c t="s" s="4" r="A11">
        <v>250</v>
      </c>
      <c t="n" s="6" r="C11">
        <v>61</v>
      </c>
    </row>
    <row spans="1:5" r="12">
      <c t="s" s="4" r="A12">
        <v>301</v>
      </c>
      <c t="n" s="6" r="C12">
        <v>384</v>
      </c>
    </row>
    <row spans="1:5" r="13">
      <c t="s" s="4" r="A13">
        <v>254</v>
      </c>
    </row>
    <row spans="1:5" r="14">
      <c t="s" s="3" r="A14">
        <v>298</v>
      </c>
    </row>
    <row spans="1:5" r="15">
      <c t="s" s="4" r="A15">
        <v>250</v>
      </c>
      <c t="n" s="6" r="C15">
        <v>38</v>
      </c>
    </row>
    <row spans="1:5" r="16">
      <c t="s" s="4" r="A16">
        <v>302</v>
      </c>
      <c t="n" s="6" r="C16">
        <v>48</v>
      </c>
    </row>
    <row spans="1:5" r="17">
      <c t="s" s="4" r="A17">
        <v>303</v>
      </c>
    </row>
    <row spans="1:5" r="18">
      <c t="s" s="3" r="A18">
        <v>298</v>
      </c>
    </row>
    <row spans="1:5" r="19">
      <c t="s" s="4" r="A19">
        <v>299</v>
      </c>
      <c t="n" s="7" r="B19">
        <v>2267197</v>
      </c>
      <c t="n" s="7" r="C19">
        <v>2267197</v>
      </c>
    </row>
    <row spans="1:5" r="20">
      <c t="s" s="4" r="A20">
        <v>304</v>
      </c>
      <c t="n" s="7" r="D20">
        <v>27746664</v>
      </c>
    </row>
    <row spans="1:5" r="21">
      <c t="s" s="4" r="A21">
        <v>256</v>
      </c>
    </row>
    <row spans="1:5" r="22">
      <c t="s" s="3" r="A22">
        <v>298</v>
      </c>
    </row>
    <row spans="1:5" r="23">
      <c t="s" s="4" r="A23">
        <v>301</v>
      </c>
      <c t="n" s="6" r="C23">
        <v>64</v>
      </c>
    </row>
    <row spans="1:5" r="24">
      <c t="s" s="4" r="A24">
        <v>257</v>
      </c>
    </row>
    <row spans="1:5" r="25">
      <c t="s" s="3" r="A25">
        <v>298</v>
      </c>
    </row>
    <row spans="1:5" r="26">
      <c t="s" s="4" r="A26">
        <v>250</v>
      </c>
      <c t="n" s="6" r="E26">
        <v>101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71"/>
    <col customWidth="1" max="3" min="3" width="14"/>
    <col customWidth="1" max="4" min="4" width="14"/>
  </cols>
  <sheetData>
    <row spans="1:4" r="1">
      <c t="s" s="1" r="A1">
        <v>305</v>
      </c>
      <c t="s" s="2" r="C1">
        <v>2</v>
      </c>
      <c t="s" s="2" r="D1">
        <v>31</v>
      </c>
    </row>
    <row spans="1:4" r="2">
      <c t="s" s="3" r="A2">
        <v>154</v>
      </c>
    </row>
    <row spans="1:4" r="3">
      <c t="s" s="4" r="A3">
        <v>306</v>
      </c>
      <c t="n" s="7" r="C3">
        <v>30304277</v>
      </c>
      <c t="n" s="7" r="D3">
        <v>6019751</v>
      </c>
    </row>
    <row spans="1:4" r="4">
      <c t="s" s="4" r="A4">
        <v>307</v>
      </c>
      <c t="n" s="6" r="C4">
        <v>1182184</v>
      </c>
      <c t="n" s="6" r="D4">
        <v>882272</v>
      </c>
    </row>
    <row spans="1:4" r="5">
      <c t="s" s="4" r="A5">
        <v>308</v>
      </c>
      <c t="n" s="6" r="C5">
        <v>15356590</v>
      </c>
      <c t="n" s="6" r="D5">
        <v>11108591</v>
      </c>
    </row>
    <row spans="1:4" r="6">
      <c t="s" s="4" r="A6">
        <v>309</v>
      </c>
      <c t="n" s="6" r="C6">
        <v>5631006</v>
      </c>
      <c t="n" s="6" r="D6">
        <v>5505116</v>
      </c>
    </row>
    <row spans="1:4" r="7">
      <c t="s" s="4" r="A7">
        <v>310</v>
      </c>
      <c t="n" s="6" r="C7">
        <v>8902594</v>
      </c>
      <c t="n" s="6" r="D7">
        <v>4762201</v>
      </c>
    </row>
    <row spans="1:4" r="8">
      <c t="s" s="4" r="A8">
        <v>311</v>
      </c>
      <c t="n" s="6" r="C8">
        <v>2468205</v>
      </c>
      <c t="n" s="6" r="D8">
        <v>2226599</v>
      </c>
    </row>
    <row spans="1:4" r="9">
      <c t="s" s="4" r="A9">
        <v>312</v>
      </c>
      <c t="s" s="4" r="B9">
        <v>34</v>
      </c>
      <c t="n" s="7" r="C9">
        <v>63844856</v>
      </c>
      <c t="n" s="7" r="D9">
        <v>30504530</v>
      </c>
    </row>
    <row spans="1:4" r="10">
      <c t="n" r="A10"/>
    </row>
    <row spans="1:4" r="11">
      <c t="s" s="4" r="A11">
        <v>34</v>
      </c>
      <c t="s" s="4" r="B11">
        <v>64</v>
      </c>
    </row>
  </sheetData>
  <mergeCells count="3">
    <mergeCell ref="A1:B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71"/>
    <col customWidth="1" max="3" min="3" width="14"/>
    <col customWidth="1" max="4" min="4" width="4"/>
  </cols>
  <sheetData>
    <row spans="1:4" r="1">
      <c t="s" s="1" r="A1">
        <v>313</v>
      </c>
      <c t="s" s="2" r="B1">
        <v>1</v>
      </c>
    </row>
    <row spans="1:4" r="2">
      <c t="s" s="2" r="B2">
        <v>2</v>
      </c>
      <c t="s" s="2" r="C2">
        <v>31</v>
      </c>
    </row>
    <row spans="1:4" r="3">
      <c t="s" s="3" r="A3">
        <v>298</v>
      </c>
    </row>
    <row spans="1:4" r="4">
      <c t="s" s="4" r="A4">
        <v>314</v>
      </c>
      <c t="s" s="4" r="B4">
        <v>275</v>
      </c>
    </row>
    <row spans="1:4" r="5">
      <c t="s" s="4" r="A5">
        <v>315</v>
      </c>
      <c t="n" s="7" r="B5">
        <v>-44843</v>
      </c>
      <c t="n" s="7" r="C5">
        <v>225571</v>
      </c>
      <c t="s" s="4" r="D5">
        <v>34</v>
      </c>
    </row>
    <row spans="1:4" r="6">
      <c t="s" s="4" r="A6">
        <v>316</v>
      </c>
    </row>
    <row spans="1:4" r="7">
      <c t="s" s="3" r="A7">
        <v>298</v>
      </c>
    </row>
    <row spans="1:4" r="8">
      <c t="s" s="4" r="A8">
        <v>317</v>
      </c>
      <c t="s" s="4" r="B8">
        <v>318</v>
      </c>
      <c t="s" s="4" r="C8">
        <v>319</v>
      </c>
    </row>
    <row spans="1:4" r="9">
      <c t="s" s="4" r="A9">
        <v>320</v>
      </c>
      <c t="n" s="7" r="B9">
        <v>27541672</v>
      </c>
      <c t="n" s="7" r="C9">
        <v>27496329</v>
      </c>
    </row>
    <row spans="1:4" r="10">
      <c t="s" s="4" r="A10">
        <v>321</v>
      </c>
      <c t="n" s="6" r="B10">
        <v>11668502</v>
      </c>
      <c t="n" s="6" r="C10">
        <v>9109398</v>
      </c>
    </row>
    <row spans="1:4" r="11">
      <c t="s" s="4" r="A11">
        <v>322</v>
      </c>
      <c t="n" s="6" r="B11">
        <v>2131</v>
      </c>
      <c t="n" s="6" r="C11">
        <v>142990</v>
      </c>
    </row>
    <row spans="1:4" r="12">
      <c t="s" s="4" r="A12">
        <v>323</v>
      </c>
    </row>
    <row spans="1:4" r="13">
      <c t="s" s="3" r="A13">
        <v>298</v>
      </c>
    </row>
    <row spans="1:4" r="14">
      <c t="s" s="4" r="A14">
        <v>324</v>
      </c>
      <c t="n" s="7" r="B14">
        <v>2496000</v>
      </c>
      <c t="n" s="7" r="C14">
        <v>2496000</v>
      </c>
    </row>
    <row spans="1:4" r="15">
      <c t="n" r="A15"/>
    </row>
    <row spans="1:4" r="16">
      <c t="s" s="4" r="A16">
        <v>34</v>
      </c>
      <c t="s" s="4" r="B16">
        <v>64</v>
      </c>
    </row>
  </sheetData>
  <mergeCells count="5">
    <mergeCell ref="A1:A2"/>
    <mergeCell ref="B1:D1"/>
    <mergeCell ref="C2:D2"/>
    <mergeCell ref="A15:D15"/>
    <mergeCell ref="B16:D1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25</v>
      </c>
      <c t="s" s="2" r="B1">
        <v>2</v>
      </c>
      <c t="s" s="2" r="C1">
        <v>31</v>
      </c>
    </row>
    <row spans="1:3" r="2">
      <c t="s" s="3" r="A2">
        <v>326</v>
      </c>
    </row>
    <row spans="1:3" r="3">
      <c t="s" s="4" r="A3">
        <v>327</v>
      </c>
      <c t="n" s="7" r="B3">
        <v>61367974</v>
      </c>
      <c t="n" s="7" r="C3">
        <v>58763527</v>
      </c>
    </row>
    <row spans="1:3" r="4">
      <c t="s" s="4" r="A4">
        <v>328</v>
      </c>
      <c t="n" s="6" r="B4">
        <v>-22157800</v>
      </c>
      <c t="n" s="6" r="C4">
        <v>-22157800</v>
      </c>
    </row>
    <row spans="1:3" r="5">
      <c t="s" s="4" r="A5">
        <v>329</v>
      </c>
      <c t="n" s="7" r="B5">
        <v>39210174</v>
      </c>
      <c t="n" s="7" r="C5">
        <v>366057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30</v>
      </c>
      <c t="s" s="2" r="B1">
        <v>2</v>
      </c>
      <c t="s" s="2" r="C1">
        <v>31</v>
      </c>
    </row>
    <row spans="1:3" r="2">
      <c t="s" s="4" r="A2">
        <v>48</v>
      </c>
      <c t="n" s="7" r="B2">
        <v>19924219</v>
      </c>
      <c t="s" s="4" r="C2">
        <v>40</v>
      </c>
    </row>
    <row spans="1:3" r="3">
      <c t="s" s="4" r="A3">
        <v>52</v>
      </c>
      <c t="n" s="6" r="B3">
        <v>7622377</v>
      </c>
      <c t="s" s="4" r="C3">
        <v>40</v>
      </c>
    </row>
    <row spans="1:3" r="4">
      <c t="s" s="4" r="A4">
        <v>331</v>
      </c>
    </row>
    <row spans="1:3" r="5">
      <c t="s" s="4" r="A5">
        <v>48</v>
      </c>
      <c t="n" s="6" r="B5">
        <v>16492</v>
      </c>
      <c t="s" s="4" r="C5">
        <v>40</v>
      </c>
    </row>
    <row spans="1:3" r="6">
      <c t="s" s="4" r="A6">
        <v>332</v>
      </c>
    </row>
    <row spans="1:3" r="7">
      <c t="s" s="4" r="A7">
        <v>48</v>
      </c>
      <c t="n" s="6" r="B7">
        <v>350000</v>
      </c>
    </row>
    <row spans="1:3" r="8">
      <c t="s" s="4" r="A8">
        <v>333</v>
      </c>
    </row>
    <row spans="1:3" r="9">
      <c t="s" s="4" r="A9">
        <v>48</v>
      </c>
      <c t="n" s="6" r="B9">
        <v>5357727</v>
      </c>
      <c t="s" s="4" r="C9">
        <v>40</v>
      </c>
    </row>
    <row spans="1:3" r="10">
      <c t="s" s="4" r="A10">
        <v>334</v>
      </c>
    </row>
    <row spans="1:3" r="11">
      <c t="s" s="4" r="A11">
        <v>48</v>
      </c>
      <c t="n" s="6" r="B11">
        <v>14000000</v>
      </c>
    </row>
    <row spans="1:3" r="12">
      <c t="s" s="4" r="A12">
        <v>335</v>
      </c>
    </row>
    <row spans="1:3" r="13">
      <c t="s" s="4" r="A13">
        <v>48</v>
      </c>
      <c t="n" s="7" r="B13">
        <v>200000</v>
      </c>
      <c t="s" s="4" r="C13">
        <v>40</v>
      </c>
    </row>
    <row spans="1:3" r="14">
      <c t="s" s="4" r="A14">
        <v>334</v>
      </c>
    </row>
    <row spans="1:3" r="15">
      <c t="s" s="4" r="A15">
        <v>52</v>
      </c>
      <c t="s" s="4" r="C15">
        <v>40</v>
      </c>
    </row>
    <row spans="1:3" r="16">
      <c t="s" s="4" r="A16">
        <v>336</v>
      </c>
    </row>
    <row spans="1:3" r="17">
      <c t="s" s="4" r="A17">
        <v>52</v>
      </c>
      <c t="s" s="4" r="C17">
        <v>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37</v>
      </c>
      <c t="s" s="2" r="B1">
        <v>2</v>
      </c>
      <c t="s" s="2" r="C1">
        <v>31</v>
      </c>
    </row>
    <row spans="1:3" r="2">
      <c t="s" s="3" r="A2">
        <v>338</v>
      </c>
    </row>
    <row spans="1:3" r="3">
      <c t="n" s="6" r="A3">
        <v>2017</v>
      </c>
      <c t="s" s="4" r="B3">
        <v>40</v>
      </c>
    </row>
    <row spans="1:3" r="4">
      <c t="n" s="6" r="A4">
        <v>2018</v>
      </c>
      <c t="n" s="6" r="B4">
        <v>7622377</v>
      </c>
    </row>
    <row spans="1:3" r="5">
      <c t="n" s="6" r="A5">
        <v>2019</v>
      </c>
      <c t="s" s="4" r="B5">
        <v>40</v>
      </c>
    </row>
    <row spans="1:3" r="6">
      <c t="n" s="6" r="A6">
        <v>2020</v>
      </c>
      <c t="s" s="4" r="B6">
        <v>40</v>
      </c>
    </row>
    <row spans="1:3" r="7">
      <c t="n" s="6" r="A7">
        <v>2021</v>
      </c>
      <c t="s" s="4" r="B7">
        <v>40</v>
      </c>
    </row>
    <row spans="1:3" r="8">
      <c t="s" s="4" r="A8">
        <v>90</v>
      </c>
      <c t="n" s="7" r="B8">
        <v>7622377</v>
      </c>
      <c t="s" s="4" r="C8">
        <v>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39</v>
      </c>
      <c t="s" s="2" r="B1">
        <v>1</v>
      </c>
    </row>
    <row spans="1:3" r="2">
      <c t="s" s="2" r="B2">
        <v>2</v>
      </c>
      <c t="s" s="2" r="C2">
        <v>31</v>
      </c>
    </row>
    <row spans="1:3" r="3">
      <c t="s" s="3" r="A3">
        <v>340</v>
      </c>
    </row>
    <row spans="1:3" r="4">
      <c t="s" s="4" r="A4">
        <v>341</v>
      </c>
      <c t="n" s="7" r="B4">
        <v>9574039</v>
      </c>
      <c t="n" s="7" r="C4">
        <v>8173943</v>
      </c>
    </row>
    <row spans="1:3" r="5">
      <c t="s" s="4" r="A5">
        <v>342</v>
      </c>
      <c t="n" s="6" r="B5">
        <v>2064071</v>
      </c>
      <c t="n" s="6" r="C5">
        <v>2064071</v>
      </c>
    </row>
    <row spans="1:3" r="6">
      <c t="s" s="4" r="A6">
        <v>343</v>
      </c>
      <c t="n" s="6" r="B6">
        <v>109996</v>
      </c>
      <c t="n" s="6" r="C6">
        <v>117223</v>
      </c>
    </row>
    <row spans="1:3" r="7">
      <c t="s" s="4" r="A7">
        <v>344</v>
      </c>
      <c t="n" s="6" r="B7">
        <v>11748106</v>
      </c>
      <c t="n" s="6" r="C7">
        <v>10355237</v>
      </c>
    </row>
    <row spans="1:3" r="8">
      <c t="s" s="4" r="A8">
        <v>345</v>
      </c>
      <c t="n" s="6" r="B8">
        <v>-11748106</v>
      </c>
      <c t="n" s="6" r="C8">
        <v>-10355237</v>
      </c>
    </row>
    <row spans="1:3" r="9">
      <c t="s" s="4" r="A9">
        <v>346</v>
      </c>
      <c t="s" s="4" r="B9">
        <v>40</v>
      </c>
      <c t="s" s="4" r="C9">
        <v>40</v>
      </c>
    </row>
    <row spans="1:3" r="10">
      <c t="s" s="4" r="A10">
        <v>347</v>
      </c>
      <c t="n" s="6" r="B10">
        <v>1392869</v>
      </c>
      <c t="n" s="6" r="C10">
        <v>1950044</v>
      </c>
    </row>
    <row spans="1:3" r="11">
      <c t="s" s="4" r="A11">
        <v>348</v>
      </c>
      <c t="n" s="7" r="B11">
        <v>25047193</v>
      </c>
      <c t="n" s="7" r="C11">
        <v>21384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4"/>
  </cols>
  <sheetData>
    <row spans="1:4" r="1">
      <c t="s" s="1" r="A1">
        <v>75</v>
      </c>
      <c t="s" s="2" r="B1">
        <v>1</v>
      </c>
    </row>
    <row spans="1:4" r="2">
      <c t="s" s="2" r="B2">
        <v>2</v>
      </c>
      <c t="s" s="2" r="C2">
        <v>31</v>
      </c>
      <c t="s" s="2" r="D2">
        <v>34</v>
      </c>
    </row>
    <row spans="1:4" r="3">
      <c t="s" s="3" r="A3">
        <v>76</v>
      </c>
      <c t="n" r="C3"/>
    </row>
    <row spans="1:4" r="4">
      <c t="s" s="4" r="A4">
        <v>77</v>
      </c>
      <c t="n" s="7" r="B4">
        <v>2474640</v>
      </c>
      <c t="n" s="7" r="C4">
        <v>1323830</v>
      </c>
    </row>
    <row spans="1:4" r="5">
      <c t="s" s="4" r="A5">
        <v>78</v>
      </c>
      <c t="n" s="6" r="B5">
        <v>-2474640</v>
      </c>
      <c t="n" s="6" r="C5">
        <v>-1323830</v>
      </c>
    </row>
    <row spans="1:4" r="6">
      <c t="s" s="4" r="A6">
        <v>79</v>
      </c>
      <c t="n" s="6" r="B6">
        <v>-772327</v>
      </c>
      <c t="n" s="6" r="C6">
        <v>-4162228</v>
      </c>
    </row>
    <row spans="1:4" r="7">
      <c t="s" s="4" r="A7">
        <v>80</v>
      </c>
      <c t="n" s="6" r="B7">
        <v>-44843</v>
      </c>
      <c t="n" s="6" r="C7">
        <v>225571</v>
      </c>
    </row>
    <row spans="1:4" r="8">
      <c t="s" s="4" r="A8">
        <v>81</v>
      </c>
      <c t="n" s="6" r="B8">
        <v>-3291810</v>
      </c>
      <c t="n" s="6" r="C8">
        <v>-5260487</v>
      </c>
    </row>
    <row spans="1:4" r="9">
      <c t="s" s="4" r="A9">
        <v>82</v>
      </c>
      <c t="s" s="4" r="B9">
        <v>40</v>
      </c>
      <c t="s" s="4" r="C9">
        <v>40</v>
      </c>
    </row>
    <row spans="1:4" r="10">
      <c t="s" s="4" r="A10">
        <v>83</v>
      </c>
      <c t="n" s="7" r="B10">
        <v>-3291810</v>
      </c>
      <c t="n" s="7" r="C10">
        <v>-5260487</v>
      </c>
    </row>
    <row spans="1:4" r="11">
      <c t="s" s="4" r="A11">
        <v>84</v>
      </c>
      <c t="n" s="9" r="B11">
        <v>-0.36</v>
      </c>
      <c t="n" s="9" r="C11">
        <v>-0.66</v>
      </c>
    </row>
    <row spans="1:4" r="12">
      <c t="s" s="4" r="A12">
        <v>85</v>
      </c>
      <c t="n" s="6" r="B12">
        <v>9093928</v>
      </c>
      <c t="n" s="6" r="C12">
        <v>7980859</v>
      </c>
    </row>
    <row spans="1:4" r="13">
      <c t="n" r="A13"/>
    </row>
    <row spans="1:4" r="14">
      <c t="s" s="4" r="A14">
        <v>34</v>
      </c>
      <c t="s" s="4" r="B14">
        <v>64</v>
      </c>
    </row>
  </sheetData>
  <mergeCells count="14">
    <mergeCell ref="A1:A2"/>
    <mergeCell ref="B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5"/>
    <col customWidth="1" max="2" min="2" width="16"/>
    <col customWidth="1" max="3" min="3" width="14"/>
  </cols>
  <sheetData>
    <row spans="1:3" r="1">
      <c t="s" s="1" r="A1">
        <v>349</v>
      </c>
      <c t="s" s="2" r="B1">
        <v>1</v>
      </c>
    </row>
    <row spans="1:3" r="2">
      <c t="s" s="2" r="B2">
        <v>2</v>
      </c>
      <c t="s" s="2" r="C2">
        <v>31</v>
      </c>
    </row>
    <row spans="1:3" r="3">
      <c t="s" s="3" r="A3">
        <v>350</v>
      </c>
    </row>
    <row spans="1:3" r="4">
      <c t="s" s="4" r="A4">
        <v>351</v>
      </c>
      <c t="s" s="4" r="B4">
        <v>352</v>
      </c>
      <c t="s" s="4" r="C4">
        <v>352</v>
      </c>
    </row>
    <row spans="1:3" r="5">
      <c t="s" s="4" r="A5">
        <v>353</v>
      </c>
      <c t="s" s="4" r="B5">
        <v>354</v>
      </c>
      <c t="s" s="4" r="C5">
        <v>355</v>
      </c>
    </row>
    <row spans="1:3" r="6">
      <c t="s" s="4" r="A6">
        <v>356</v>
      </c>
      <c t="s" s="4" r="B6">
        <v>357</v>
      </c>
      <c t="s" s="4" r="C6">
        <v>358</v>
      </c>
    </row>
    <row spans="1:3" r="7">
      <c t="s" s="4" r="A7">
        <v>359</v>
      </c>
      <c t="s" s="4" r="B7">
        <v>360</v>
      </c>
      <c t="s" s="4" r="C7">
        <v>361</v>
      </c>
    </row>
    <row spans="1:3" r="8">
      <c t="s" s="4" r="A8">
        <v>90</v>
      </c>
      <c t="s" s="4" r="B8">
        <v>40</v>
      </c>
      <c t="s" s="4" r="C8">
        <v>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0"/>
    <col customWidth="1" max="2" min="2" width="21"/>
  </cols>
  <sheetData>
    <row spans="1:2" r="1">
      <c t="s" s="1" r="A1">
        <v>362</v>
      </c>
      <c t="s" s="2" r="B1">
        <v>363</v>
      </c>
    </row>
    <row spans="1:2" r="2">
      <c t="s" s="3" r="A2">
        <v>338</v>
      </c>
    </row>
    <row spans="1:2" r="3">
      <c t="n" s="6" r="A3">
        <v>2017</v>
      </c>
      <c t="n" s="7" r="B3">
        <v>20333</v>
      </c>
    </row>
    <row spans="1:2" r="4">
      <c t="n" s="6" r="A4">
        <v>2018</v>
      </c>
      <c t="n" s="6" r="B4">
        <v>21811</v>
      </c>
    </row>
    <row spans="1:2" r="5">
      <c t="n" s="6" r="A5">
        <v>2019</v>
      </c>
      <c t="n" s="6" r="B5">
        <v>13919</v>
      </c>
    </row>
    <row spans="1:2" r="6">
      <c t="n" s="6" r="A6">
        <v>2020</v>
      </c>
      <c t="n" s="6" r="B6">
        <v>1263</v>
      </c>
    </row>
    <row spans="1:2" r="7">
      <c t="n" s="6" r="A7">
        <v>2021</v>
      </c>
      <c t="n" s="7" r="B7">
        <v>12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364</v>
      </c>
      <c t="s" s="2" r="B1">
        <v>1</v>
      </c>
    </row>
    <row spans="1:4" r="2">
      <c t="s" s="2" r="B2">
        <v>2</v>
      </c>
      <c t="s" s="2" r="C2">
        <v>31</v>
      </c>
      <c t="s" s="2" r="D2">
        <v>365</v>
      </c>
    </row>
    <row spans="1:4" r="3">
      <c t="s" s="3" r="A3">
        <v>366</v>
      </c>
    </row>
    <row spans="1:4" r="4">
      <c t="s" s="4" r="A4">
        <v>367</v>
      </c>
      <c t="n" s="6" r="B4">
        <v>0</v>
      </c>
      <c t="n" s="6" r="C4">
        <v>0</v>
      </c>
    </row>
    <row spans="1:4" r="5">
      <c t="s" s="4" r="A5">
        <v>368</v>
      </c>
      <c t="n" s="6" r="B5">
        <v>0</v>
      </c>
      <c t="n" s="6" r="D5">
        <v>0</v>
      </c>
    </row>
    <row spans="1:4" r="6">
      <c t="s" s="4" r="A6">
        <v>369</v>
      </c>
      <c t="n" s="6" r="B6">
        <v>0</v>
      </c>
      <c t="n" s="6" r="D6">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22"/>
    <col customWidth="1" max="3" min="3" width="21"/>
    <col customWidth="1" max="4" min="4" width="15"/>
  </cols>
  <sheetData>
    <row spans="1:4" r="1">
      <c t="s" s="1" r="A1">
        <v>370</v>
      </c>
      <c t="s" s="2" r="B1">
        <v>371</v>
      </c>
      <c t="s" s="2" r="C1">
        <v>372</v>
      </c>
      <c t="s" s="2" r="D1">
        <v>242</v>
      </c>
    </row>
    <row spans="1:4" r="2">
      <c t="s" s="3" r="A2">
        <v>373</v>
      </c>
    </row>
    <row spans="1:4" r="3">
      <c t="s" s="4" r="A3">
        <v>374</v>
      </c>
      <c t="n" s="7" r="C3">
        <v>17000000</v>
      </c>
    </row>
    <row spans="1:4" r="4">
      <c t="s" s="4" r="A4">
        <v>375</v>
      </c>
    </row>
    <row spans="1:4" r="5">
      <c t="s" s="3" r="A5">
        <v>373</v>
      </c>
    </row>
    <row spans="1:4" r="6">
      <c t="s" s="4" r="A6">
        <v>376</v>
      </c>
      <c t="n" s="7" r="B6">
        <v>24000000</v>
      </c>
    </row>
    <row spans="1:4" r="7">
      <c t="s" s="4" r="A7">
        <v>377</v>
      </c>
      <c t="n" s="7" r="B7">
        <v>10000000</v>
      </c>
    </row>
    <row spans="1:4" r="8">
      <c t="s" s="4" r="A8">
        <v>378</v>
      </c>
      <c t="s" s="4" r="B8">
        <v>379</v>
      </c>
    </row>
    <row spans="1:4" r="9">
      <c t="s" s="4" r="A9">
        <v>380</v>
      </c>
      <c t="n" s="7" r="B9">
        <v>14000000</v>
      </c>
    </row>
    <row spans="1:4" r="10">
      <c t="s" s="4" r="A10">
        <v>381</v>
      </c>
      <c t="s" s="4" r="B10">
        <v>382</v>
      </c>
    </row>
    <row spans="1:4" r="11">
      <c t="s" s="4" r="A11">
        <v>383</v>
      </c>
      <c t="s" s="4" r="B11">
        <v>379</v>
      </c>
    </row>
    <row spans="1:4" r="12">
      <c t="s" s="4" r="A12">
        <v>257</v>
      </c>
    </row>
    <row spans="1:4" r="13">
      <c t="s" s="3" r="A13">
        <v>373</v>
      </c>
    </row>
    <row spans="1:4" r="14">
      <c t="s" s="4" r="A14">
        <v>384</v>
      </c>
      <c t="n" s="6" r="D14">
        <v>1011</v>
      </c>
    </row>
    <row spans="1:4" r="15">
      <c t="s" s="4" r="A15">
        <v>385</v>
      </c>
    </row>
    <row spans="1:4" r="16">
      <c t="s" s="3" r="A16">
        <v>373</v>
      </c>
    </row>
    <row spans="1:4" r="17">
      <c t="s" s="4" r="A17">
        <v>384</v>
      </c>
      <c t="n" s="6" r="B17">
        <v>1011</v>
      </c>
    </row>
    <row spans="1:4" r="18">
      <c t="s" s="4" r="A18">
        <v>386</v>
      </c>
    </row>
    <row spans="1:4" r="19">
      <c t="s" s="3" r="A19">
        <v>373</v>
      </c>
    </row>
    <row spans="1:4" r="20">
      <c t="s" s="4" r="A20">
        <v>384</v>
      </c>
      <c t="n" s="6" r="B20">
        <v>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9"/>
    <col customWidth="1" max="2" min="2" width="71"/>
    <col customWidth="1" max="3" min="3" width="13"/>
    <col customWidth="1" max="4" min="4" width="27"/>
    <col customWidth="1" max="5" min="5" width="20"/>
    <col customWidth="1" max="6" min="6" width="4"/>
    <col customWidth="1" max="7" min="7" width="13"/>
  </cols>
  <sheetData>
    <row spans="1:7" r="1">
      <c t="s" s="1" r="A1">
        <v>86</v>
      </c>
      <c t="s" s="2" r="C1">
        <v>87</v>
      </c>
      <c t="s" s="2" r="D1">
        <v>88</v>
      </c>
      <c t="s" s="2" r="E1">
        <v>89</v>
      </c>
      <c t="s" s="2" r="G1">
        <v>90</v>
      </c>
    </row>
    <row spans="1:7" r="2">
      <c t="s" s="4" r="A2">
        <v>91</v>
      </c>
      <c t="n" s="7" r="C2">
        <v>7820</v>
      </c>
      <c t="n" s="7" r="D2">
        <v>16707907</v>
      </c>
      <c t="n" s="7" r="E2">
        <v>-29961972</v>
      </c>
      <c t="s" s="4" r="F2">
        <v>34</v>
      </c>
      <c t="n" s="7" r="G2">
        <v>-13246245</v>
      </c>
    </row>
    <row spans="1:7" r="3">
      <c t="s" s="4" r="A3">
        <v>92</v>
      </c>
      <c t="n" s="6" r="C3">
        <v>7819544</v>
      </c>
    </row>
    <row spans="1:7" r="4">
      <c t="s" s="4" r="A4">
        <v>93</v>
      </c>
      <c t="s" s="4" r="B4">
        <v>34</v>
      </c>
      <c t="s" s="4" r="G4">
        <v>40</v>
      </c>
    </row>
    <row spans="1:7" r="5">
      <c t="s" s="4" r="A5">
        <v>83</v>
      </c>
      <c t="s" s="4" r="B5">
        <v>34</v>
      </c>
      <c t="n" s="6" r="E5">
        <v>-5260487</v>
      </c>
      <c t="n" s="6" r="G5">
        <v>-5260487</v>
      </c>
    </row>
    <row spans="1:7" r="6">
      <c t="s" s="4" r="A6">
        <v>94</v>
      </c>
      <c t="n" s="7" r="C6">
        <v>1280</v>
      </c>
      <c t="n" s="6" r="D6">
        <v>14537860</v>
      </c>
      <c t="s" s="4" r="E6">
        <v>40</v>
      </c>
      <c t="s" s="4" r="F6">
        <v>34</v>
      </c>
      <c t="n" s="6" r="G6">
        <v>14539140</v>
      </c>
    </row>
    <row spans="1:7" r="7">
      <c t="s" s="4" r="A7">
        <v>95</v>
      </c>
      <c t="n" s="6" r="C7">
        <v>1280000</v>
      </c>
    </row>
    <row spans="1:7" r="8">
      <c t="s" s="4" r="A8">
        <v>96</v>
      </c>
      <c t="n" s="7" r="C8">
        <v>9100</v>
      </c>
      <c t="n" s="6" r="D8">
        <v>31245767</v>
      </c>
      <c t="n" s="6" r="E8">
        <v>-35222459</v>
      </c>
      <c t="s" s="4" r="F8">
        <v>34</v>
      </c>
      <c t="n" s="6" r="G8">
        <v>-3967592</v>
      </c>
    </row>
    <row spans="1:7" r="9">
      <c t="s" s="4" r="A9">
        <v>97</v>
      </c>
      <c t="n" s="6" r="C9">
        <v>9099544</v>
      </c>
    </row>
    <row spans="1:7" r="10">
      <c t="s" s="4" r="A10">
        <v>98</v>
      </c>
      <c t="n" s="7" r="C10">
        <v>-16</v>
      </c>
      <c t="n" s="6" r="D10">
        <v>16</v>
      </c>
      <c t="s" s="4" r="E10">
        <v>40</v>
      </c>
      <c t="s" s="4" r="G10">
        <v>40</v>
      </c>
    </row>
    <row spans="1:7" r="11">
      <c t="s" s="4" r="A11">
        <v>99</v>
      </c>
      <c t="n" s="6" r="C11">
        <v>-15488</v>
      </c>
    </row>
    <row spans="1:7" r="12">
      <c t="s" s="4" r="A12">
        <v>93</v>
      </c>
      <c t="n" s="6" r="D12">
        <v>25000</v>
      </c>
      <c t="n" s="6" r="G12">
        <v>25000</v>
      </c>
    </row>
    <row spans="1:7" r="13">
      <c t="s" s="4" r="A13">
        <v>100</v>
      </c>
      <c t="n" s="6" r="D13">
        <v>317501</v>
      </c>
      <c t="n" s="6" r="G13">
        <v>317501</v>
      </c>
    </row>
    <row spans="1:7" r="14">
      <c t="s" s="4" r="A14">
        <v>101</v>
      </c>
      <c t="n" s="7" r="C14">
        <v>24</v>
      </c>
      <c t="n" s="6" r="D14">
        <v>329976</v>
      </c>
      <c t="s" s="4" r="E14">
        <v>40</v>
      </c>
      <c t="n" s="6" r="G14">
        <v>330000</v>
      </c>
    </row>
    <row spans="1:7" r="15">
      <c t="s" s="4" r="A15">
        <v>102</v>
      </c>
      <c t="n" s="6" r="C15">
        <v>24000</v>
      </c>
    </row>
    <row spans="1:7" r="16">
      <c t="s" s="4" r="A16">
        <v>83</v>
      </c>
      <c t="s" s="4" r="C16">
        <v>40</v>
      </c>
      <c t="s" s="4" r="D16">
        <v>40</v>
      </c>
      <c t="n" s="6" r="E16">
        <v>-3291810</v>
      </c>
      <c t="n" s="6" r="G16">
        <v>-3291810</v>
      </c>
    </row>
    <row spans="1:7" r="17">
      <c t="s" s="4" r="A17">
        <v>103</v>
      </c>
      <c t="n" s="7" r="C17">
        <v>9108</v>
      </c>
      <c t="n" s="7" r="D17">
        <v>31918260</v>
      </c>
      <c t="n" s="7" r="E17">
        <v>-38514269</v>
      </c>
      <c t="n" s="7" r="G17">
        <v>-6586901</v>
      </c>
    </row>
    <row spans="1:7" r="18">
      <c t="s" s="4" r="A18">
        <v>104</v>
      </c>
      <c t="n" s="6" r="C18">
        <v>9108056</v>
      </c>
    </row>
    <row spans="1:7" r="19">
      <c t="n" r="A19"/>
    </row>
    <row spans="1:7" r="20">
      <c t="s" s="4" r="A20">
        <v>34</v>
      </c>
      <c t="s" s="4" r="B20">
        <v>64</v>
      </c>
    </row>
  </sheetData>
  <mergeCells count="4">
    <mergeCell ref="A1:B1"/>
    <mergeCell ref="E1:F1"/>
    <mergeCell ref="A19:F19"/>
    <mergeCell ref="B20:F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9"/>
    <col customWidth="1" max="2" min="2" width="71"/>
    <col customWidth="1" max="3" min="3" width="16"/>
    <col customWidth="1" max="4" min="4" width="14"/>
    <col customWidth="1" max="5" min="5" width="4"/>
  </cols>
  <sheetData>
    <row spans="1:5" r="1">
      <c t="s" s="1" r="A1">
        <v>105</v>
      </c>
      <c t="s" s="2" r="C1">
        <v>1</v>
      </c>
    </row>
    <row spans="1:5" r="2">
      <c t="s" s="2" r="C2">
        <v>2</v>
      </c>
      <c t="s" s="2" r="D2">
        <v>31</v>
      </c>
    </row>
    <row spans="1:5" r="3">
      <c t="s" s="3" r="A3">
        <v>106</v>
      </c>
    </row>
    <row spans="1:5" r="4">
      <c t="s" s="4" r="A4">
        <v>83</v>
      </c>
      <c t="n" s="7" r="C4">
        <v>-3291810</v>
      </c>
      <c t="n" s="7" r="D4">
        <v>-5260487</v>
      </c>
      <c t="s" s="4" r="E4">
        <v>34</v>
      </c>
    </row>
    <row spans="1:5" r="5">
      <c t="s" s="3" r="A5">
        <v>107</v>
      </c>
    </row>
    <row spans="1:5" r="6">
      <c t="s" s="4" r="A6">
        <v>108</v>
      </c>
      <c t="n" s="6" r="C6">
        <v>762346</v>
      </c>
      <c t="n" s="6" r="D6">
        <v>3783285</v>
      </c>
      <c t="s" s="4" r="E6">
        <v>34</v>
      </c>
    </row>
    <row spans="1:5" r="7">
      <c t="s" s="4" r="A7">
        <v>109</v>
      </c>
      <c t="n" s="6" r="C7">
        <v>44843</v>
      </c>
      <c t="n" s="6" r="D7">
        <v>-225571</v>
      </c>
      <c t="s" s="4" r="E7">
        <v>34</v>
      </c>
    </row>
    <row spans="1:5" r="8">
      <c t="s" s="4" r="A8">
        <v>110</v>
      </c>
      <c t="n" s="6" r="C8">
        <v>330000</v>
      </c>
      <c t="s" s="4" r="D8">
        <v>40</v>
      </c>
      <c t="s" s="4" r="E8">
        <v>34</v>
      </c>
    </row>
    <row spans="1:5" r="9">
      <c t="s" s="4" r="A9">
        <v>111</v>
      </c>
      <c t="s" s="4" r="C9">
        <v>40</v>
      </c>
      <c t="n" s="6" r="D9">
        <v>-207716</v>
      </c>
      <c t="s" s="4" r="E9">
        <v>34</v>
      </c>
    </row>
    <row spans="1:5" r="10">
      <c t="s" s="3" r="A10">
        <v>112</v>
      </c>
    </row>
    <row spans="1:5" r="11">
      <c t="s" s="4" r="A11">
        <v>35</v>
      </c>
      <c t="n" s="6" r="C11">
        <v>-2000000</v>
      </c>
      <c t="s" s="4" r="D11">
        <v>40</v>
      </c>
      <c t="s" s="4" r="E11">
        <v>34</v>
      </c>
    </row>
    <row spans="1:5" r="12">
      <c t="s" s="4" r="A12">
        <v>38</v>
      </c>
      <c t="n" s="6" r="C12">
        <v>-16502546</v>
      </c>
      <c t="n" s="6" r="D12">
        <v>-158864</v>
      </c>
      <c t="s" s="4" r="E12">
        <v>34</v>
      </c>
    </row>
    <row spans="1:5" r="13">
      <c t="s" s="4" r="A13">
        <v>113</v>
      </c>
      <c t="n" s="6" r="C13">
        <v>204791</v>
      </c>
      <c t="n" s="6" r="D13">
        <v>-225982</v>
      </c>
      <c t="s" s="4" r="E13">
        <v>34</v>
      </c>
    </row>
    <row spans="1:5" r="14">
      <c t="s" s="4" r="A14">
        <v>114</v>
      </c>
      <c t="n" s="6" r="C14">
        <v>63065</v>
      </c>
      <c t="n" s="6" r="D14">
        <v>-110000</v>
      </c>
      <c t="s" s="4" r="E14">
        <v>34</v>
      </c>
    </row>
    <row spans="1:5" r="15">
      <c t="s" s="4" r="A15">
        <v>45</v>
      </c>
      <c t="n" s="6" r="C15">
        <v>316087</v>
      </c>
      <c t="n" s="6" r="D15">
        <v>213058</v>
      </c>
      <c t="s" s="4" r="E15">
        <v>34</v>
      </c>
    </row>
    <row spans="1:5" r="16">
      <c t="s" s="4" r="A16">
        <v>50</v>
      </c>
      <c t="n" s="6" r="C16">
        <v>253397</v>
      </c>
      <c t="n" s="6" r="D16">
        <v>39120</v>
      </c>
      <c t="s" s="4" r="E16">
        <v>34</v>
      </c>
    </row>
    <row spans="1:5" r="17">
      <c t="s" s="4" r="A17">
        <v>115</v>
      </c>
      <c t="n" s="6" r="C17">
        <v>-19819827</v>
      </c>
      <c t="n" s="6" r="D17">
        <v>-2153157</v>
      </c>
      <c t="s" s="4" r="E17">
        <v>34</v>
      </c>
    </row>
    <row spans="1:5" r="18">
      <c t="s" s="3" r="A18">
        <v>116</v>
      </c>
    </row>
    <row spans="1:5" r="19">
      <c t="s" s="4" r="A19">
        <v>117</v>
      </c>
      <c t="n" s="6" r="C19">
        <v>-593456</v>
      </c>
      <c t="n" s="6" r="D19">
        <v>-50030</v>
      </c>
      <c t="s" s="4" r="E19">
        <v>34</v>
      </c>
    </row>
    <row spans="1:5" r="20">
      <c t="s" s="4" r="A20">
        <v>118</v>
      </c>
      <c t="n" s="6" r="C20">
        <v>144814</v>
      </c>
      <c t="n" s="6" r="D20">
        <v>997866</v>
      </c>
      <c t="s" s="4" r="E20">
        <v>34</v>
      </c>
    </row>
    <row spans="1:5" r="21">
      <c t="s" s="4" r="A21">
        <v>119</v>
      </c>
      <c t="n" s="6" r="C21">
        <v>-629546</v>
      </c>
      <c t="n" s="6" r="D21">
        <v>-2200066</v>
      </c>
      <c t="s" s="4" r="E21">
        <v>34</v>
      </c>
    </row>
    <row spans="1:5" r="22">
      <c t="s" s="4" r="A22">
        <v>46</v>
      </c>
      <c t="n" s="6" r="C22">
        <v>-2022000</v>
      </c>
      <c t="s" s="4" r="D22">
        <v>40</v>
      </c>
      <c t="s" s="4" r="E22">
        <v>34</v>
      </c>
    </row>
    <row spans="1:5" r="23">
      <c t="s" s="4" r="A23">
        <v>120</v>
      </c>
      <c t="n" s="6" r="C23">
        <v>13127125</v>
      </c>
      <c t="s" s="4" r="D23">
        <v>40</v>
      </c>
      <c t="s" s="4" r="E23">
        <v>34</v>
      </c>
    </row>
    <row spans="1:5" r="24">
      <c t="s" s="4" r="A24">
        <v>121</v>
      </c>
      <c t="n" s="6" r="C24">
        <v>-252809</v>
      </c>
      <c t="n" s="6" r="D24">
        <v>-309495</v>
      </c>
    </row>
    <row spans="1:5" r="25">
      <c t="s" s="4" r="A25">
        <v>122</v>
      </c>
      <c t="n" s="6" r="C25">
        <v>-1405379</v>
      </c>
      <c t="n" s="6" r="D25">
        <v>-30481</v>
      </c>
    </row>
    <row spans="1:5" r="26">
      <c t="s" s="4" r="A26">
        <v>123</v>
      </c>
      <c t="s" s="4" r="C26">
        <v>40</v>
      </c>
      <c t="n" s="6" r="D26">
        <v>16000000</v>
      </c>
      <c t="s" s="4" r="E26">
        <v>34</v>
      </c>
    </row>
    <row spans="1:5" r="27">
      <c t="s" s="4" r="A27">
        <v>124</v>
      </c>
      <c t="n" s="6" r="C27">
        <v>8368749</v>
      </c>
      <c t="n" s="6" r="D27">
        <v>14407794</v>
      </c>
      <c t="s" s="4" r="E27">
        <v>34</v>
      </c>
    </row>
    <row spans="1:5" r="28">
      <c t="s" s="4" r="A28">
        <v>125</v>
      </c>
      <c t="n" s="6" r="C28">
        <v>-11451078</v>
      </c>
      <c t="n" s="6" r="D28">
        <v>12254637</v>
      </c>
      <c t="s" s="4" r="E28">
        <v>34</v>
      </c>
    </row>
    <row spans="1:5" r="29">
      <c t="s" s="4" r="A29">
        <v>126</v>
      </c>
      <c t="s" s="4" r="B29">
        <v>34</v>
      </c>
      <c t="n" s="6" r="C29">
        <v>12274233</v>
      </c>
      <c t="n" s="6" r="D29">
        <v>19596</v>
      </c>
    </row>
    <row spans="1:5" r="30">
      <c t="s" s="4" r="A30">
        <v>127</v>
      </c>
      <c t="n" s="6" r="C30">
        <v>823155</v>
      </c>
      <c t="n" s="6" r="D30">
        <v>12274233</v>
      </c>
      <c t="s" s="4" r="E30">
        <v>34</v>
      </c>
    </row>
    <row spans="1:5" r="31">
      <c t="s" s="3" r="A31">
        <v>128</v>
      </c>
    </row>
    <row spans="1:5" r="32">
      <c t="s" s="4" r="A32">
        <v>129</v>
      </c>
      <c t="n" s="6" r="C32">
        <v>1089461</v>
      </c>
      <c t="n" s="6" r="D32">
        <v>590260</v>
      </c>
      <c t="s" s="4" r="E32">
        <v>34</v>
      </c>
    </row>
    <row spans="1:5" r="33">
      <c t="s" s="4" r="A33">
        <v>130</v>
      </c>
      <c t="s" s="4" r="C33">
        <v>40</v>
      </c>
      <c t="s" s="4" r="D33">
        <v>40</v>
      </c>
      <c t="s" s="4" r="E33">
        <v>34</v>
      </c>
    </row>
    <row spans="1:5" r="34">
      <c t="s" s="3" r="A34">
        <v>131</v>
      </c>
    </row>
    <row spans="1:5" r="35">
      <c t="s" s="4" r="A35">
        <v>132</v>
      </c>
      <c t="n" s="6" r="C35">
        <v>4015402</v>
      </c>
      <c t="s" s="4" r="D35">
        <v>40</v>
      </c>
      <c t="s" s="4" r="E35">
        <v>34</v>
      </c>
    </row>
    <row spans="1:5" r="36">
      <c t="s" s="4" r="A36">
        <v>133</v>
      </c>
      <c t="n" s="6" r="C36">
        <v>183474</v>
      </c>
      <c t="n" s="6" r="D36">
        <v>-10548</v>
      </c>
      <c t="s" s="4" r="E36">
        <v>34</v>
      </c>
    </row>
    <row spans="1:5" r="37">
      <c t="s" s="4" r="A37">
        <v>134</v>
      </c>
      <c t="s" s="4" r="C37">
        <v>40</v>
      </c>
      <c t="n" s="6" r="D37">
        <v>1430379</v>
      </c>
      <c t="s" s="4" r="E37">
        <v>34</v>
      </c>
    </row>
    <row spans="1:5" r="38">
      <c t="s" s="4" r="A38">
        <v>135</v>
      </c>
      <c t="n" s="6" r="C38">
        <v>14000000</v>
      </c>
      <c t="s" s="4" r="D38">
        <v>40</v>
      </c>
      <c t="s" s="4" r="E38">
        <v>34</v>
      </c>
    </row>
    <row spans="1:5" r="39">
      <c t="s" s="4" r="A39">
        <v>136</v>
      </c>
      <c t="n" s="6" r="C39">
        <v>1150000</v>
      </c>
      <c t="s" s="4" r="D39">
        <v>40</v>
      </c>
      <c t="s" s="4" r="E39">
        <v>34</v>
      </c>
    </row>
    <row spans="1:5" r="40">
      <c t="s" s="4" r="A40">
        <v>137</v>
      </c>
      <c t="n" s="6" r="C40">
        <v>196038</v>
      </c>
      <c t="s" s="4" r="D40">
        <v>40</v>
      </c>
      <c t="s" s="4" r="E40">
        <v>34</v>
      </c>
    </row>
    <row spans="1:5" r="41">
      <c t="s" s="4" r="A41">
        <v>138</v>
      </c>
      <c t="n" s="6" r="C41">
        <v>300000</v>
      </c>
      <c t="s" s="4" r="D41">
        <v>40</v>
      </c>
      <c t="s" s="4" r="E41">
        <v>34</v>
      </c>
    </row>
    <row spans="1:5" r="42">
      <c t="s" s="4" r="A42">
        <v>139</v>
      </c>
      <c t="n" s="6" r="C42">
        <v>317501</v>
      </c>
      <c t="s" s="4" r="D42">
        <v>40</v>
      </c>
      <c t="s" s="4" r="E42">
        <v>34</v>
      </c>
    </row>
    <row spans="1:5" r="43">
      <c t="s" s="4" r="A43">
        <v>140</v>
      </c>
      <c t="n" s="7" r="C43">
        <v>41019</v>
      </c>
      <c t="n" s="7" r="D43">
        <v>-76549</v>
      </c>
      <c t="s" s="4" r="E43">
        <v>34</v>
      </c>
    </row>
    <row spans="1:5" r="44">
      <c t="n" r="A44"/>
    </row>
    <row spans="1:5" r="45">
      <c t="s" s="4" r="A45">
        <v>34</v>
      </c>
      <c t="s" s="4" r="B45">
        <v>64</v>
      </c>
    </row>
  </sheetData>
  <mergeCells count="5">
    <mergeCell ref="A1:B2"/>
    <mergeCell ref="C1:E1"/>
    <mergeCell ref="D2:E2"/>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vt:lpstr>
      <vt:lpstr>Balance Sheets (Parenthetical)</vt:lpstr>
      <vt:lpstr>Statements of Operations</vt:lpstr>
      <vt:lpstr>Consolidated Statements of Shar</vt:lpstr>
      <vt:lpstr>Statements of Cash Flows</vt:lpstr>
      <vt:lpstr>Organization and Background</vt:lpstr>
      <vt:lpstr>Summary of Significant Accounti</vt:lpstr>
      <vt:lpstr>Going Concern</vt:lpstr>
      <vt:lpstr>Related Parties and Transaction</vt:lpstr>
      <vt:lpstr>Real Estate Project in Developm</vt:lpstr>
      <vt:lpstr>Contracts Payable to Land Trust</vt:lpstr>
      <vt:lpstr>Arbitration Award and Note Paya</vt:lpstr>
      <vt:lpstr>Financing</vt:lpstr>
      <vt:lpstr>Income Taxes</vt:lpstr>
      <vt:lpstr>Leases</vt:lpstr>
      <vt:lpstr>Net Loss per Share</vt:lpstr>
      <vt:lpstr>Stock Based Compensation</vt:lpstr>
      <vt:lpstr>Commitments and Contingencies</vt:lpstr>
      <vt:lpstr>Legal Proceedings</vt:lpstr>
      <vt:lpstr>Subsequent Events</vt:lpstr>
      <vt:lpstr>Summary of Significant Accoun22</vt:lpstr>
      <vt:lpstr>Related Parties and Transacti23</vt:lpstr>
      <vt:lpstr>Real Estate Project in Develo24</vt:lpstr>
      <vt:lpstr>Contracts Payable to Land Tru25</vt:lpstr>
      <vt:lpstr>Financing (Tables)</vt:lpstr>
      <vt:lpstr>Income Taxes (Tables)</vt:lpstr>
      <vt:lpstr>Leases (Tables)</vt:lpstr>
      <vt:lpstr>Basis of Presentation (Details </vt:lpstr>
      <vt:lpstr>Summary of Significant Accoun30</vt:lpstr>
      <vt:lpstr>Related Parties and Transacti31</vt:lpstr>
      <vt:lpstr>Related Parties and Transacti32</vt:lpstr>
      <vt:lpstr>Real Estate Project in Develo33</vt:lpstr>
      <vt:lpstr>Real Estate Project in Develo34</vt:lpstr>
      <vt:lpstr>Contracts Payable to Land Tru35</vt:lpstr>
      <vt:lpstr>Contracts Payable to Land Tru36</vt:lpstr>
      <vt:lpstr>Financing (Details)</vt:lpstr>
      <vt:lpstr>Financing (Details 2)</vt:lpstr>
      <vt:lpstr>Income Taxes (Details)</vt:lpstr>
      <vt:lpstr>Income Taxes (Details 2)</vt:lpstr>
      <vt:lpstr>Leases (Details)</vt:lpstr>
      <vt:lpstr>Net Loss per Share (Details Nar</vt:lpstr>
      <vt:lpstr>Legal Proceeding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7:27:03Z</dcterms:created>
  <dcterms:modified xmlns:dcterms="http://purl.org/dc/terms/" xmlns:xsi="http://www.w3.org/2001/XMLSchema-instance" xsi:type="dcterms:W3CDTF">2016-07-14T17:27:03Z</dcterms:modified>
  <dc:title xmlns:dc="http://purl.org/dc/elements/1.1/">Untitled</dc:title>
  <dc:description xmlns:dc="http://purl.org/dc/elements/1.1/"/>
  <dc:subject xmlns:dc="http://purl.org/dc/elements/1.1/"/>
  <cp:keywords/>
  <cp:category/>
</cp:coreProperties>
</file>